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COSTS AND EXPENSES" sheetId="10" state="visible" r:id="rId10"/>
    <sheet xmlns:r="http://schemas.openxmlformats.org/officeDocument/2006/relationships" name="PROPERTY AND EQUIPMENT" sheetId="11" state="visible" r:id="rId11"/>
    <sheet xmlns:r="http://schemas.openxmlformats.org/officeDocument/2006/relationships" name="WEBSITE ACQUISITION AND INTANGI"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COSTS AND EXPENSES (Tab" sheetId="24" state="visible" r:id="rId24"/>
    <sheet xmlns:r="http://schemas.openxmlformats.org/officeDocument/2006/relationships" name="PROPERTY AND EQUIPMENT (Tables)" sheetId="25" state="visible" r:id="rId25"/>
    <sheet xmlns:r="http://schemas.openxmlformats.org/officeDocument/2006/relationships" name="WEBSITE ACQUISITION AND INTAN_2" sheetId="26" state="visible" r:id="rId26"/>
    <sheet xmlns:r="http://schemas.openxmlformats.org/officeDocument/2006/relationships" name="GOODWILL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GOING CONCERN (Details Narrativ" sheetId="32" state="visible" r:id="rId32"/>
    <sheet xmlns:r="http://schemas.openxmlformats.org/officeDocument/2006/relationships" name="SCHEDULE OF FINANCIAL INSTRUMEN" sheetId="33" state="visible" r:id="rId33"/>
    <sheet xmlns:r="http://schemas.openxmlformats.org/officeDocument/2006/relationships" name="SCHEDULE OF FAIR VALUE OF LIABI" sheetId="34" state="visible" r:id="rId34"/>
    <sheet xmlns:r="http://schemas.openxmlformats.org/officeDocument/2006/relationships" name="SUMMARY OF SIGNIFICANT ACCOUN_4" sheetId="35" state="visible" r:id="rId35"/>
    <sheet xmlns:r="http://schemas.openxmlformats.org/officeDocument/2006/relationships" name="SCHEDULE OF PREPAID COSTS AND E"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WEBSITE ACQUISITION" sheetId="39" state="visible" r:id="rId39"/>
    <sheet xmlns:r="http://schemas.openxmlformats.org/officeDocument/2006/relationships" name="SCHEDULE OF INTANGIBLE ASSETS (" sheetId="40" state="visible" r:id="rId40"/>
    <sheet xmlns:r="http://schemas.openxmlformats.org/officeDocument/2006/relationships" name="SCHEDULE OF CHANGES GOODWILL (D" sheetId="41" state="visible" r:id="rId41"/>
    <sheet xmlns:r="http://schemas.openxmlformats.org/officeDocument/2006/relationships" name="WEBSITE ACQUISITION AND INTAN_3" sheetId="42" state="visible" r:id="rId42"/>
    <sheet xmlns:r="http://schemas.openxmlformats.org/officeDocument/2006/relationships" name="SCHEDULE OF ACCRUED EXPENSES (D" sheetId="43" state="visible" r:id="rId43"/>
    <sheet xmlns:r="http://schemas.openxmlformats.org/officeDocument/2006/relationships" name="SCHEDULE OF LONG-TERM DEBT (Det" sheetId="44" state="visible" r:id="rId44"/>
    <sheet xmlns:r="http://schemas.openxmlformats.org/officeDocument/2006/relationships" name="SCHEDULE OF MATURITIES OF LONG-" sheetId="45" state="visible" r:id="rId45"/>
    <sheet xmlns:r="http://schemas.openxmlformats.org/officeDocument/2006/relationships" name="NOTES PAYABLE (Details Narrativ" sheetId="46" state="visible" r:id="rId46"/>
    <sheet xmlns:r="http://schemas.openxmlformats.org/officeDocument/2006/relationships" name="SCHEDULE OF RIGHT OF USE ASSET " sheetId="47" state="visible" r:id="rId47"/>
    <sheet xmlns:r="http://schemas.openxmlformats.org/officeDocument/2006/relationships" name="SCHEDULE OF MATURITY OPERATING " sheetId="48" state="visible" r:id="rId48"/>
    <sheet xmlns:r="http://schemas.openxmlformats.org/officeDocument/2006/relationships" name="SCHEDULE OF ADDITIONAL INFORMAT" sheetId="49" state="visible" r:id="rId49"/>
    <sheet xmlns:r="http://schemas.openxmlformats.org/officeDocument/2006/relationships" name="COMMITMENTS AND CONTINGENCIES_2" sheetId="50" state="visible" r:id="rId50"/>
    <sheet xmlns:r="http://schemas.openxmlformats.org/officeDocument/2006/relationships" name="PREFERRED STOCK (Details Narrat" sheetId="51" state="visible" r:id="rId51"/>
    <sheet xmlns:r="http://schemas.openxmlformats.org/officeDocument/2006/relationships" name="SCHEDULE OF COMMON SHARES ISSUE" sheetId="52" state="visible" r:id="rId52"/>
    <sheet xmlns:r="http://schemas.openxmlformats.org/officeDocument/2006/relationships" name="SCHEDULE OF COMMON SHARES ISS_2" sheetId="53" state="visible" r:id="rId53"/>
    <sheet xmlns:r="http://schemas.openxmlformats.org/officeDocument/2006/relationships" name="SCHEDULE OF STOCK OPTION ACTIVI" sheetId="54" state="visible" r:id="rId54"/>
    <sheet xmlns:r="http://schemas.openxmlformats.org/officeDocument/2006/relationships" name="SCHEDULE OF OPTIONS OUTSTANDING" sheetId="55" state="visible" r:id="rId55"/>
    <sheet xmlns:r="http://schemas.openxmlformats.org/officeDocument/2006/relationships" name="COMMON STOCK (Details Narrative" sheetId="56" state="visible" r:id="rId56"/>
    <sheet xmlns:r="http://schemas.openxmlformats.org/officeDocument/2006/relationships" name="RELATED PARTIES (Details Narrat"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87</t>
        </is>
      </c>
      <c r="C12" s="4" t="inlineStr">
        <is>
          <t xml:space="preserve"> </t>
        </is>
      </c>
    </row>
    <row r="13">
      <c r="A13" s="4" t="inlineStr">
        <is>
          <t>Entity Registrant Name</t>
        </is>
      </c>
      <c r="B13" s="4" t="inlineStr">
        <is>
          <t>Bright
Mountain Media, Inc.</t>
        </is>
      </c>
      <c r="C13" s="4" t="inlineStr">
        <is>
          <t xml:space="preserve"> </t>
        </is>
      </c>
    </row>
    <row r="14">
      <c r="A14" s="4" t="inlineStr">
        <is>
          <t>Entity Central Index Key</t>
        </is>
      </c>
      <c r="B14" s="4" t="inlineStr">
        <is>
          <t>0001568385</t>
        </is>
      </c>
      <c r="C14" s="4" t="inlineStr">
        <is>
          <t xml:space="preserve"> </t>
        </is>
      </c>
    </row>
    <row r="15">
      <c r="A15" s="4" t="inlineStr">
        <is>
          <t>Entity Tax Identification Number</t>
        </is>
      </c>
      <c r="B15" s="4" t="inlineStr">
        <is>
          <t>27-297789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6400
    Congress Avenue</t>
        </is>
      </c>
      <c r="C17" s="4" t="inlineStr">
        <is>
          <t xml:space="preserve"> </t>
        </is>
      </c>
    </row>
    <row r="18">
      <c r="A18" s="4" t="inlineStr">
        <is>
          <t>Entity Address, Address Line Two</t>
        </is>
      </c>
      <c r="B18" s="4" t="inlineStr">
        <is>
          <t>Suite 2050</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8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98-244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91594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COSTS AND EXPENSES</t>
        </is>
      </c>
      <c r="B4" s="4" t="inlineStr">
        <is>
          <t xml:space="preserve">NOTE
4 – PREPAID COSTS AND EXPENSES At
June 30, 2022 and December 31, 2021, respectively, prepaid expenses and other current assets consisted of the following: SCHEDULE OF PREPAID COSTS AND EXPENSES
June 30, 2022 December 31, 2021
Prepaid insurance $ 177,286 $ 427,461
Prepaid consulting service agreements – Spartan (1) 404,076 379,775
Prepaid software 153,509 -
Prepaid expenses – other 31,136 97,480
Prepaid expenses and other current assets $ 766,007 $ 904,716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 PROPERTY AND EQUIPMENT At
June 30, 2022 and December 31, 2021, respectively, property and equipment consisted of the following: SCHEDULE
OF PROPERTY AND EQUIPMENT
Estimated Useful Life (Years) June 30, 2022 December 31, 2021
Furniture and fixtures 3 5 $ 40,541 $ 38,728
Computer equipment 3 116,948 176,624
Total property and equipment 157,489 215,352
Less: accumulated depreciation (103,546 ) (150,230 )
Total property and equipment, net $ 53,943 $ 65,122 Depreciation
expense for the three months ended June 30, 2022 and 2021, was $ 8,468 16,487 Depreciation
expense for the six months ended June 30, 2022 and 2021, was $ 11,853 34,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WEBSITE ACQUISITION AND INTANGIBLE ASSETS</t>
        </is>
      </c>
      <c r="B4" s="4" t="inlineStr">
        <is>
          <t xml:space="preserve">NOTE
6 – WEBSITE ACQUISITION AND INTANGIBLE ASSETS At
June 30, 2022 and December 31, 2021, respectively, website acquisitions, net consisted of the following: SCHEDULE
OF WEBSITE ACQUISITIONS, NET
June 30, 2022 December 31, 2021
Website acquisition assets $ 1,124,846 $ 1,124,846
Less: accumulated amortization (921,250 ) (920,450 )
Less: cumulative impairment loss (200,396 ) (200,396 )
Website Acquisition Assets, net $ 3,200 $ 4,000 At
June 30, 2022 and December 31, 2021, respectively, intangible assets, net consisted of the following: SCHEDULE
OF INTANGIBLE ASSETS
Useful Lives June 30, 2022 December 31, 2021
Trade name 5 $ 3,749,600 $ 3,749,600
Customer relationships 5 16,184,000 16,184,000
IP/Technology 5 7,223,000 7,223,000
Non-compete agreements 3 5 1,154,500 1,154,500
Total Intangible Assets $ 28,311,100 $ 28,311,100
Less: accumulated amortization (6,544,842 ) (5,759,636 )
Less: accumulated impairment loss (16,486,929 ) (16,486,929 )
Intangible assets, net $ 5,279,329 $ 6,064,535 Amortization
expense for the three months ended June 30, 2022 and 2021 was $ 389,739 395,868 786,006 792,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7 – GOODWILL The
following table represents the allocation of Goodwill as of December 31, 2021 and June 30, 2022: SCHEDULE
OF CHANGES GOODWILL
Owned &amp; Operated Ad Network Total
December 31, 2021 $ 9,725,559 $ 9,919,909 $ 19,645,468
June 30, 2022 $ 9,725,559 $ 9,919,909 $ 19,645,468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No triggering events were identified in the current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8 – ACCRUED EXPENSES At
June 30, 2022 and December 31, 2021, respectively, accrued expenses consisted of the following: SCHEDULE
OF ACCRUED EXPENSES
June 30, 2022 December 31, 2021
Accrued salaries and benefits $ 986,103 $ 1,459,299
Accrued dividends 691,861 691,861
Accrued traffic settlement (1) 10,254 10,254
Accrued legal settlement (2) 216,101 81,101
Accrued legal fees 139,786 182,537
Accrued other professional fees 219,136 592,421
Share issuance liability (4) 27,012 189,067
Accrued warrant penalty (3) 366,899 366,899
Accrued Value-Added Tax payable 47,545 -
Other accrued expenses 132,582 191,226
Total accrued expenses $ 2,837,279 $ 3,764,665
(1) The
Company negotiates with its publishing partners regarding questionable traffic to arrive at traffic settlements.
(2) Accrued
legal settlement related to the Encoding legal matter. See Note 10.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9 – NOTES PAYABLE Long-term
debt to related parties Centre
Lane Partners Master Credit Fund II, L.P. (“Center Lane Partners”), who sold the Company the Wild Sky business in June 2020
has partnered and assisted the Company from a liquidity perspective starting in April 2021. This relationship has been determined to
qualify as a related party. A related party is a party that can exercise significant influence over the Company in making financial and/or
operating decisions. Effective
June 1, 2020, the Company entered into a membership interest purchase agreement to acquire 100 16,451,905 15,000,000 900,000 500,000 6.0 This term loan shall be repaid by June 30,
2025, with payments of 2.5% of outstanding principal beginning on June 30, 2023 On
April 26, 2021, the Company and certain of its subsidiaries entered into a First Amendment to Amended and Restated Senior Secured Credit
Agreement (the “First Amendment”). The Company and its subsidiaries are parties to a credit agreement between itself and
Centre Lane Partners as Administrative Agent and Collateral Agent dated June 5, 2020 (the “Credit Agreement”). The Credit
Agreement was amended to permit the Company to raise up to $ 6,000,000 10.00 6.00 800,000 500,000 150,000 This term loan shall be
repaid by June 30, 2025, with payments of 2.5% of outstanding principal beginning on June 30, 2023 On
May 26, 2021, the Company and certain of its subsidiaries entered into a Second amendment to the Amended and Restated Senior Secured
Credit Agreement between itself and Centre Lane Partners (“the Secon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5 This
term loan shall be repaid by June 30, 2025, with payments of 2.5% of outstanding principal beginning on June 30, 2023. 0.750 3.0 On
August 12, 2021, the Company and certain of its subsidiaries entered into a Third amendment to the Amended and Restated Senior Secured
Credit Agreement between itself and Centre Lane Partners (“the Thir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0.5 This
term loan shall be repaid by June 30, 2025, with payments of 2.5% of outstanding principal beginning on June 30, 2023. 0.250 2.0 On
August 31, 2021, the Company and certain of its subsidiaries entered into a Fourth amendment to the Amended and Restated Senior Secured
Credit Agreement between itself and Centre Lane Partners (“the Four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1 This
term loan shall be repaid by June 30, 2025, with payments of 2.5% of outstanding principal beginning on June 30, 2023. 0.550 On
October 8, 2021, the Company and certain of its subsidiaries entered into a Fifth amendment to the Amended and Restated Senior Secured
Credit Agreement between itself and Centre Lane Partners (“the Fif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725,000 This term
loan shall be repaid by June 30, 2025, with payments of 2.5% of outstanding principal beginning on June 30, 2023. 800,000 On
November 5, 2021, the Company and certain of its subsidiaries entered into a Sixth amendment to the Amended and Restated Senior Secured
Credit Agreement between itself and Centre Lane Partners (“the Six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800,000 This term
loan shall be repaid by June 30, 2025, with payments of 2.5% of outstanding principal beginning on June 30, 2023. 800,000 7,500,000 On
December 23, 2021, the Company and certain of its subsidiaries entered into a Seventh amendment to the Amended and Restated Senior Secured
Credit Agreement between itself and Centre Lane Partners (“the Sev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This term loan shall be repaid by June 30, 2025, with payments of 2.5% of outstanding principal beginning on June 30, 2023. 500,000 On
January 26, 2022, the Company and certain of its subsidiaries entered into a Eighth amendment to the Amended and Restated Senior Secured
Credit Agreement between itself and Centre Lane Partners (“the Eigh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50,000 This term
loan shall be repaid by June 30, 2025, with payments of 2.5% of outstanding principal beginning on June 30, 2023. 350,000 On
February 11, 2022, the Company and certain of its subsidiaries entered into a Ninth amendment to the Amended and Restated Senior Secured
Credit Agreement between itself and Centre Lane Partners (“the Ni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250,000 This term
loan shall be repaid by June 30, 2023. 12,500 12 10 On
March 11, 2022, the Company and certain of its subsidiaries entered into a Tenth amendment to the Amended and Restated Senior Secured
Credit Agreement between itself and Centre Lane Partners (“the T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00,000 This term
loan shall be repaid by June 30, 2023. 15,000 2.5 On
March 25, 2022, the Company and certain of its subsidiaries entered into an Eleventh amendment to the Amended and Restated Senior Secured
Credit Agreement between itself and Centre Lane Partners (“the Elev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This term loan shall be repaid by June 30, 2023. 25,000 On
April 15, 2022, the Company and certain of its subsidiaries entered into a Twelfth amendment to the Amended and Restated Senior Secured
Credit Agreement between itself and Centre Lane Partners (“the Twelf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450,000 This term loan shall be repaid by June 30, 2023. 22,500 On
May 10, 2022, the Company and certain of its subsidiaries entered into a Thirteenth amendment to the Amended and Restated Senior Secured
Credit Agreement between itself and Centre Lane Partners (“the Thirte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500,000 This term loan shall be repaid by June 30, 2023. 25,000 On
June 10, 2022, the Company and certain of its subsidiaries entered into a Fourteenth amendment to the Amended and Restated Senior Secured
Credit Agreement between itself and Centre Lane Partners (“the Fourteen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50,000 This term loan shall be repaid by June 30, 2023. 17,500 As
part of these transactions and given that Centre Lane was determined to be a related party, an independent fair value analysis was performed
by the Company and all related transactions were recorded accordingly. As of the First Amendment dated April 26, 2021, the Company evaluated
the debt for extinguishment or debt modification under FASB ASC Topic 470-50, Debt – Modifications and Extinguishments, 2,363,986 1,500,000 750,000 3,000,000 904,637 500,000 250,000 2,000,000 322,529 1,100,000 550,000 560,783 725,000 362,500 2,635,013 800,000 800,000 902,745 500,000 500,000 510,783 350,000 350,000 352,520 250,000 12,500 19,700 300,000 15,000 25,125 500,000 25,000 29,050 450,000 22,500 36,002 500,000 25,000 38,502 350,000 17,500 31,002 The
accumulated gross debt discount as of June 30, 2022 and December 31, 2021 totaled $ 8,732,377 8,200,476 856,574 360,903 1,657,251 360,903 On
July 31, 2019, the Company executed a Share Exchange Agreement and Plan of Merger (the “Oceanside Merger Agreement”) with
Slutzky &amp; Winshman Ltd., an Israeli company (“Oceanside”) and the shareholders of Oceanside (the “Oceanside Shareholders”).
The merger closed on August 15, 2019, and the Company acquired all of the outstanding shares of S&amp;W. Pursuant to the terms of the
Merger Agreement, the Company issued 12,513,227 20,021,163 750,000 Business Combinations 1.5 18 300,672 250,000 50,672 750,000 33,657 33,567 66,945 During
November 2018, the Company issued 10% convertible promissory notes in the amount of $ 80,000 five years 0.40 70,000 The
principal balance of these notes payable was $ 80,000 19,328 26,271 60,672 53,729 2,023 3,491 4,023 6,943 Long-term
debt On
February 17, 2021, under the Paycheck Protection Program (“PPP”) established by the Coronavirus Aid, Relief, and Economic
Security (“CARES”) Act, administered by the Small Business Administration (“SBA”), the Company entered into a
promissory note of $ 295,600 two 1.0% On
March 23, 2021, under the Paycheck Protection Program (“PPP”) established by the Coronavirus Aid, Relief, and Economic Security
(“CARES”) Act, administered by the Small Business Administration (“SBA”), the Company’s Wild Sky subsidiary
entered into a promissory note of $ 841,540 two 1.0% On
April 24, 2020, under the Paycheck Protection Program (“PPP”) established by the Coronavirus Aid, Relief, and Economic Security
(“CARES”) Act, administered by the Small Business Administration (“SBA”), the Company entered into a promissory
note of $ 464,800 two 1.0% Effective
June 1, 2020, the Company acquired Wild Sky and assumed the $ 1,706,735 two 1.0% At
June 30, 2022 and December 31, 2021, a summary of the Company’s debt is as follows: SCHEDULE
OF LONG-TERM DEBT
June 30, 2022 December 31, 2021
Non-interest bearing BMLLC acquisition debt $ - $ 250,000
PPP loans - 1,137,140
Wild Sky acquisition debt 18,181,564 18,146,564
Centre Lane debt 11,355,000 8,187,500
Note payable debt to the Company’s Chairman of the Board 80,000 80,000
Total Debt 29,616,564 27,801,204
Less: debt discount, related party (3,797,588 ) (3,880,093 )
Less: current portion of long-term debt - (1,387,140 )
Less: current portion of long-term debt, related party (3,632,192 ) (7,316,402 )
Long term debt to related parties, net and long term debt $ 22,186,784 $ 15,217,569 Interest
expense was $ 895,745 539,216 1,735,162 574,504 The
minimum annual principal payments of notes payable at June 30, 2022 were: SCHEDULE
OF MATURITIES OF LONG-TERM OBLIGATION
For the Twelve Months Ending:
2022 (remainder of the year) $ -
2023 4,527,348
2024 2,416,395
2025 22,672,821
Total $ 29,616,564 Premium
Finance Loan Payable The
Company generally finances its annual insurance premiums through the use of short-term notes, payable in 10 equal monthly installments. 406,522 380,397 Total
Premium Finance Loan Payable balance for the Company’s policies was $ 85,711 334,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leases its corporate offices at 6400 Congress Avenue, Suite 2050, Boca Raton, Florida 33487 under a long-term non-cancellable
operating lease agreement that expired on October 31, 2021 4,500 five years 7,719 11,893 Rent increases yearly at 3% from years two through five. The
right-of-use asset and lease liability is as follows as of June 30, 2022 and December 31, 2021: SCHEDULE OF RIGHT OF USE ASSET AND LEASE LIABILITY
June 30, 2022 December 31, 2021
Assets
Operating lease right of use asset $ 687,310 $ -
Liabilities
Operating lease liability $ 691,340 $ -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and six months ended June 30, 2022 and 2021. The
maturity of the Company’s operating lease liability at June 30, 2022: SCHEDULE
OF MATURITY OPERATING LEASE LIABILITY
2022 (remainder of year) $ 19,570
2023 108,060
2024 112,680
2025 117,038
2026 122,346
Thereafter 758,010
Total undiscounted operating lease payments 1,237,704
Less: Imputed interest (546,364 )
Present value of operating lease liability $ 691,340 The
following summarizes additional information related to the operating lease: SCHEDULE OF ADDITIONAL INFORMATION RELATED TO OPERATING LEASE
June 30, 2022
Weighted-average remaining lease term 10.1
Weighted-average discount rate 11.6 % For
the three months ended June 30, 2022 and 2021, rent expense was $ 44,802 53,588 94,374 102,020 Legal From
time-to-time, the Company may be involved in litigation or be subject to claims arising out of our operations or content appearing on
our websites in the normal course of business. Although the results of litigation and claims cannot be predicted with certainty, the
Company currently believes that the final outcome of these ordinary course matters will not have a material adverse effect on our business. In
2020, Synacor, Inc commenced an action against MediaHouse, LLC, Inform, Inc. and the Company, alleging approximately $ 230,000 12,000 40,000 160,000 A
former employee of the Company filed a suit against the Company MediaHouse, Inc., and Gregory A. Peters, a former Executive, (the “Defendants”)
alleging two counts of defamation. Any potential losses associated with this matter cannot be estimated at this time. Bright
Mountain has been sued by plaintiffs Joey Winshman, Eli Desatnik and Nadav Slutzy (“Plaintiffs”) in a lawsuit filed in the
United States District Court for the Southern District of Florida on December 17, 2021 (the “Lawsuit”). Plaintiffs allege
that BMM defaulted on its obligations to Plaintiffs under three promissory notes that arose from the merger between Bright Mountain Israel
Acquisition Ltd., a wholly owned subsidiary of Bright Mountain, and Slutzky &amp; Winshman Ltd. Plaintiffs seek to recover from Bright
Mountain the principal balance of the promissory notes, interest, attorney’s fees, and costs. Discovery in the Lawsuit is underway
and the parties continue to intermittently explore the possibility of settlement.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1.00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2</t>
        </is>
      </c>
    </row>
    <row r="3">
      <c r="A3" s="3" t="inlineStr">
        <is>
          <t>Preferred Stock</t>
        </is>
      </c>
      <c r="B3" s="4" t="inlineStr">
        <is>
          <t xml:space="preserve"> </t>
        </is>
      </c>
    </row>
    <row r="4">
      <c r="A4" s="4" t="inlineStr">
        <is>
          <t>PREFERRED STOCK</t>
        </is>
      </c>
      <c r="B4" s="4" t="inlineStr">
        <is>
          <t xml:space="preserve">NOTE
11 – PREFERRED STOCK On
August 31, 2021, W. Kip Speyer, the Company’s CEO, at that time, gave notice that all of his held preferred stock was converted
in accordance with the original terms. Accordingly, 7,919,017 691,450 The
Company has authorized 20,000,000 0.01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The
designations, rights and preferences of the Series F-1, Series F-2 and Series F-3 are identical, other than the dividend rate, liquidation
preference and date of automatic conversion into shares of our common stock. The Series F-1 pays dividends at the rate of 12% 6% 10%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 0.50 0.50 0.40
● the
shares are not redeemable by the Company. At
both June 30, 2022 and December 31, 2021 125,000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Dividends
paid for Convertible Preferred Stock were $ 1,247 836 2,069 2,522 Total
preferred stock dividend accrued amounted to $ 691,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NOTE
12 – COMMON STOCK A)
Stock issued for Cash During
the six months ended June 30, 2022 and 2021, the Company did not sell any of its securities through a private placement. B)
Stock issued for services During
the six months ended June 30, 2022, the Company issued 174,253 SCHEDULE
OF COMMON SHARES ISSUED DURING THE PERIOD
Shares (#) Value
Shares issued to Oceanside employees per the acquisition agreement valued at $ 1.60 174,253 $ 278,805
Total 174,253 $ 278,805 During
the six months ended June 30, 2021, the Company issued a net 3,654,266
Shares (#) Value
Shares issued to Centre Lane related to debt financing 3,150,000 $ 2,497,056
Options exercised by employees 100,000 13,900
Warrants exercised 25,000 10,000
Shares issued to Oceanside employees per the acquisition agreement valued at $ 1.60 379,266 606,826
Total 3,654,266 $ 3,127,782 C)
Stock issued for acquisitions During
the six months ended June 30, 2022 and 2021, the Company did not make any acquisitions. D)
Stock issued for deemed dividend During
the six months ended June 30, 2022 and 2021, the Company did not issue any stock that resulted in a deemed dividend. Stock
Option Compensation The
Company accounts for stock option compensation issued to employees for services in accordance with FASB ASC Topic 718, Compensation
– Stock Compensation Compensation – Stock Compensation (Topic 718): Improvements to Nonemployee Share-Based Payment Accounting.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Topic 505, Equity On
April 14, 2022, the Board of Directors of the Company and the Compensation Committee of the Board adopted and approved the 2022 Bright
Mountain Media Stock Option Plan (the “Stock Option Plan”). The Stock Option Plan will be presented for stockholder approval
at the Company’s 2022 Annual Meeting of Stockholders. The Stock Option Plan provides for the grants of awards to eligible employees,
directors and consultants in the form of stock options. The purpose of the 2022 Plan (the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is the successor to the Company’s prior stock option plans (2011, 2013, 2015, and 2019 Plans) and accordingly no new grants
will be made under the prior plans from and after the date hereof. The Stock Option Plan is a term of 10 22,500,000 16,311,340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718 requirements. These amounts are estimates and thus may not be reflective of actual future results, nor amounts
ultimately realized by recipients of these grants. The Company recognizes share-based compensation expense on a straight- line basis
over the requisite service period for each award. The
expected life is computed using the simplified method, which is the average of the vesting term and the contractual term. The expected
volatility is based on an average of similar public company’s historical volatility as the Company’s stock has limited trading
volume histor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 30,119 74,722 59,035 143,016 As
of June 30, 2022, there were total unrecognized compensation costs related to non-vested share-based compensation arrangements of $ 97,511 A
summary of the Company’s stock option activity during the six months ended June 30, 2022 is presented below: SCHEDULE
OF STOCK OPTION ACTIVITY
Number of Options Weighted Average Exercise Price Weighted Average Remaining Contractual Term Aggregate Intrinsic Value
Balance Outstanding, December 31, 2021 1,415,227 $ 0.62 6.2 $ —
Granted 4,845,433 0.01 9.8 —
Exercised — — — —
Forfeited — — — —
Expired (72,000 ) — — —
Balance Outstanding, June 30, 2022 6,188,660 $ 0.31 8.0 $ —
Exercisable at June 30, 2022 672,864 $ 0.73 3.4 $ — Summarized
information with respect to options outstanding under the option plans at June 30, 2022 is as follows: SCHEDULE
OF OPTIONS OUTSTANDING UNDER OPTION PLANS
Options Outstanding
Range
or Number Outstanding Weighted Average Exercise Price Remaining Average Contractual Life (In Years) Number Exercisable Weighted Average Exercise Price
$ 0.01 0.13 5,495,433 $ 0.01 9.8 37,500 $ 0.01
$ 0.25 0.49 54,000 0.28 1.0 54,000 0.28
$ 0.50 0.85 501,000 0.69 3.0 501,000 0.69
$ 0.86 1.75 138,227 1.64 7.4 80,364 1.63
Total 6,188,660 $ 0.10 9.1 672,864 $ 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13 – RELATED PARTIES Centre
Lane Partners Master Credit Fund II, L.P. (“Center Lane Partners”), who sold the Company the Wild Sky business in June 2020
has partnered and assisted the Company from a liquidity perspective during 2021 and through the three and six months ended June 30, 2022.
This relationship has been determined to qualify as a related party. A related party is a party that can exercise significant influence
over the Company in making financial and/or operating decisions. Through June 30, 2022, the Company has entered into fourteen amendments
to the Amended and Restated Senior Secured Credit agreement between itself and Centre Lane Partners. See Note 9 - Notes Payable for more
information. The
total related party debt owed to Centre Lane Partners was $ 29,616,564 26,334,064 3,797,588 3,853,822 As
discussed in Note 9, notes payable to the Chairman of the Board amounted to $ 60,672 53,729 19,328 26,271 During
the three months ended June 30, 2022 and 2021, we paid cash dividends on the outstanding shares of the Company’s Series E and F
Preferred Stock of $ 836 1,261 2,069 2,522 The
unsecured and interest free Closing Notes of $ 750,000 the Closing Notes accrue
interest at a 1.5% per month rate, or 18% annual rate 300,672 250,000 50,672 33,657 33,567 66,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7188</v>
      </c>
      <c r="C3" s="6" t="n">
        <v>781320</v>
      </c>
    </row>
    <row r="4">
      <c r="A4" s="4" t="inlineStr">
        <is>
          <t>Accounts receivable, net of allowance for doubtful accounts of $718,318 and $495,396, at June 30, 2022 and December 31, 2021, respectively</t>
        </is>
      </c>
      <c r="B4" s="5" t="n">
        <v>3490699</v>
      </c>
      <c r="C4" s="5" t="n">
        <v>3550126</v>
      </c>
    </row>
    <row r="5">
      <c r="A5" s="4" t="inlineStr">
        <is>
          <t>Note receivable, net</t>
        </is>
      </c>
      <c r="B5" s="5" t="n">
        <v>15476</v>
      </c>
      <c r="C5" s="5" t="n">
        <v>21415</v>
      </c>
    </row>
    <row r="6">
      <c r="A6" s="4" t="inlineStr">
        <is>
          <t>Prepaid expenses and other current assets</t>
        </is>
      </c>
      <c r="B6" s="5" t="n">
        <v>766007</v>
      </c>
      <c r="C6" s="5" t="n">
        <v>904716</v>
      </c>
    </row>
    <row r="7">
      <c r="A7" s="4" t="inlineStr">
        <is>
          <t>Total current assets</t>
        </is>
      </c>
      <c r="B7" s="5" t="n">
        <v>4689370</v>
      </c>
      <c r="C7" s="5" t="n">
        <v>5257577</v>
      </c>
    </row>
    <row r="8">
      <c r="A8" s="4" t="inlineStr">
        <is>
          <t>Property and equipment, net</t>
        </is>
      </c>
      <c r="B8" s="5" t="n">
        <v>53943</v>
      </c>
      <c r="C8" s="5" t="n">
        <v>65122</v>
      </c>
    </row>
    <row r="9">
      <c r="A9" s="4" t="inlineStr">
        <is>
          <t>Website acquisition assets, net</t>
        </is>
      </c>
      <c r="B9" s="5" t="n">
        <v>3200</v>
      </c>
      <c r="C9" s="5" t="n">
        <v>4000</v>
      </c>
    </row>
    <row r="10">
      <c r="A10" s="4" t="inlineStr">
        <is>
          <t>Intangible assets, net</t>
        </is>
      </c>
      <c r="B10" s="5" t="n">
        <v>5279329</v>
      </c>
      <c r="C10" s="5" t="n">
        <v>6064535</v>
      </c>
    </row>
    <row r="11">
      <c r="A11" s="4" t="inlineStr">
        <is>
          <t>Goodwill</t>
        </is>
      </c>
      <c r="B11" s="5" t="n">
        <v>19645468</v>
      </c>
      <c r="C11" s="5" t="n">
        <v>19645468</v>
      </c>
    </row>
    <row r="12">
      <c r="A12" s="4" t="inlineStr">
        <is>
          <t>Prepaid services/consulting agreements – long term</t>
        </is>
      </c>
      <c r="B12" s="5" t="n">
        <v>104939</v>
      </c>
      <c r="C12" s="5" t="n">
        <v>284825</v>
      </c>
    </row>
    <row r="13">
      <c r="A13" s="4" t="inlineStr">
        <is>
          <t>Right-of-use asset</t>
        </is>
      </c>
      <c r="B13" s="5" t="n">
        <v>687310</v>
      </c>
      <c r="C13" s="4" t="inlineStr">
        <is>
          <t xml:space="preserve"> </t>
        </is>
      </c>
    </row>
    <row r="14">
      <c r="A14" s="4" t="inlineStr">
        <is>
          <t>Other assets</t>
        </is>
      </c>
      <c r="B14" s="5" t="n">
        <v>237181</v>
      </c>
      <c r="C14" s="5" t="n">
        <v>242686</v>
      </c>
    </row>
    <row r="15">
      <c r="A15" s="4" t="inlineStr">
        <is>
          <t>Total assets</t>
        </is>
      </c>
      <c r="B15" s="5" t="n">
        <v>30700740</v>
      </c>
      <c r="C15" s="5" t="n">
        <v>31564213</v>
      </c>
    </row>
    <row r="16">
      <c r="A16" s="3" t="inlineStr">
        <is>
          <t>Current liabilities</t>
        </is>
      </c>
      <c r="B16" s="4" t="inlineStr">
        <is>
          <t xml:space="preserve"> </t>
        </is>
      </c>
      <c r="C16" s="4" t="inlineStr">
        <is>
          <t xml:space="preserve"> </t>
        </is>
      </c>
    </row>
    <row r="17">
      <c r="A17" s="4" t="inlineStr">
        <is>
          <t>Accounts payable</t>
        </is>
      </c>
      <c r="B17" s="5" t="n">
        <v>8521440</v>
      </c>
      <c r="C17" s="5" t="n">
        <v>8459561</v>
      </c>
    </row>
    <row r="18">
      <c r="A18" s="4" t="inlineStr">
        <is>
          <t>Accrued expenses</t>
        </is>
      </c>
      <c r="B18" s="5" t="n">
        <v>2837279</v>
      </c>
      <c r="C18" s="5" t="n">
        <v>3764665</v>
      </c>
    </row>
    <row r="19">
      <c r="A19" s="4" t="inlineStr">
        <is>
          <t>Accrued interest to related party</t>
        </is>
      </c>
      <c r="B19" s="5" t="n">
        <v>1727262</v>
      </c>
      <c r="C19" s="5" t="n">
        <v>640255</v>
      </c>
    </row>
    <row r="20">
      <c r="A20" s="4" t="inlineStr">
        <is>
          <t>Premium finance loan payable</t>
        </is>
      </c>
      <c r="B20" s="5" t="n">
        <v>85711</v>
      </c>
      <c r="C20" s="5" t="n">
        <v>334284</v>
      </c>
    </row>
    <row r="21">
      <c r="A21" s="4" t="inlineStr">
        <is>
          <t>Deferred revenues</t>
        </is>
      </c>
      <c r="B21" s="5" t="n">
        <v>623629</v>
      </c>
      <c r="C21" s="5" t="n">
        <v>1162425</v>
      </c>
    </row>
    <row r="22">
      <c r="A22" s="4" t="inlineStr">
        <is>
          <t>Long term debt, current portion</t>
        </is>
      </c>
      <c r="B22" s="4" t="inlineStr">
        <is>
          <t xml:space="preserve"> </t>
        </is>
      </c>
      <c r="C22" s="5" t="n">
        <v>1387140</v>
      </c>
    </row>
    <row r="23">
      <c r="A23" s="4" t="inlineStr">
        <is>
          <t>Long term debt to related parties, current portion, net</t>
        </is>
      </c>
      <c r="B23" s="5" t="n">
        <v>3632192</v>
      </c>
      <c r="C23" s="5" t="n">
        <v>7316402</v>
      </c>
    </row>
    <row r="24">
      <c r="A24" s="4" t="inlineStr">
        <is>
          <t>Other current liabilities</t>
        </is>
      </c>
      <c r="B24" s="5" t="n">
        <v>70468</v>
      </c>
      <c r="C24" s="5" t="n">
        <v>5052</v>
      </c>
    </row>
    <row r="25">
      <c r="A25" s="4" t="inlineStr">
        <is>
          <t>Total current liabilities</t>
        </is>
      </c>
      <c r="B25" s="5" t="n">
        <v>17497981</v>
      </c>
      <c r="C25" s="5" t="n">
        <v>23069784</v>
      </c>
    </row>
    <row r="26">
      <c r="A26" s="4" t="inlineStr">
        <is>
          <t>Long term debt to related parties, net</t>
        </is>
      </c>
      <c r="B26" s="5" t="n">
        <v>22186784</v>
      </c>
      <c r="C26" s="5" t="n">
        <v>15217569</v>
      </c>
    </row>
    <row r="27">
      <c r="A27" s="4" t="inlineStr">
        <is>
          <t>Operating lease liability</t>
        </is>
      </c>
      <c r="B27" s="5" t="n">
        <v>691340</v>
      </c>
      <c r="C27" s="4" t="inlineStr">
        <is>
          <t xml:space="preserve"> </t>
        </is>
      </c>
    </row>
    <row r="28">
      <c r="A28" s="4" t="inlineStr">
        <is>
          <t>Total liabilities</t>
        </is>
      </c>
      <c r="B28" s="5" t="n">
        <v>40376105</v>
      </c>
      <c r="C28" s="5" t="n">
        <v>38287353</v>
      </c>
    </row>
    <row r="29">
      <c r="A29" s="4" t="inlineStr">
        <is>
          <t>Commitments and 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par value $0.01, 324,000,000 shares authorized, 149,984,636 and 149,810,383 issued and 149,159,461 and 148,985,208 outstanding at June 30, 2022 and December 31, 2021, respectively</t>
        </is>
      </c>
      <c r="B31" s="5" t="n">
        <v>1499846</v>
      </c>
      <c r="C31" s="5" t="n">
        <v>1498103</v>
      </c>
    </row>
    <row r="32">
      <c r="A32" s="4" t="inlineStr">
        <is>
          <t>Treasury stock, at cost; 825,175 shares at June 30, 2022 and December 31, 2021</t>
        </is>
      </c>
      <c r="B32" s="5" t="n">
        <v>-219837</v>
      </c>
      <c r="C32" s="5" t="n">
        <v>-219837</v>
      </c>
    </row>
    <row r="33">
      <c r="A33" s="4" t="inlineStr">
        <is>
          <t>Additional paid-in capital</t>
        </is>
      </c>
      <c r="B33" s="5" t="n">
        <v>98462565</v>
      </c>
      <c r="C33" s="5" t="n">
        <v>98128948</v>
      </c>
    </row>
    <row r="34">
      <c r="A34" s="4" t="inlineStr">
        <is>
          <t>Accumulated deficit</t>
        </is>
      </c>
      <c r="B34" s="5" t="n">
        <v>-109448440</v>
      </c>
      <c r="C34" s="5" t="n">
        <v>-106144065</v>
      </c>
    </row>
    <row r="35">
      <c r="A35" s="4" t="inlineStr">
        <is>
          <t>Accumulated other comprehensive income</t>
        </is>
      </c>
      <c r="B35" s="5" t="n">
        <v>29251</v>
      </c>
      <c r="C35" s="5" t="n">
        <v>12461</v>
      </c>
    </row>
    <row r="36">
      <c r="A36" s="4" t="inlineStr">
        <is>
          <t>Total shareholders’ deficit</t>
        </is>
      </c>
      <c r="B36" s="5" t="n">
        <v>-9675365</v>
      </c>
      <c r="C36" s="5" t="n">
        <v>-6723140</v>
      </c>
    </row>
    <row r="37">
      <c r="A37" s="4" t="inlineStr">
        <is>
          <t>Total liabilities and shareholders’ deficit</t>
        </is>
      </c>
      <c r="B37" s="5" t="n">
        <v>30700740</v>
      </c>
      <c r="C37" s="5" t="n">
        <v>31564213</v>
      </c>
    </row>
    <row r="38">
      <c r="A38" s="4" t="inlineStr">
        <is>
          <t>Series A-1 Preferred Stock [Member]</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B-1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E Preferred Stock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 value</t>
        </is>
      </c>
      <c r="B46" s="5" t="n">
        <v>1250</v>
      </c>
      <c r="C46" s="5" t="n">
        <v>1250</v>
      </c>
    </row>
    <row r="47">
      <c r="A47" s="4" t="inlineStr">
        <is>
          <t>Series F Preferred Stock [Member]</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Preferred stock value</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4 – INCOME TAXES The
Company recorded $ 0 At
June 30, 2022 and December 31, 2021, the Company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On
July 1, 2022, the Company filed an application with the OTCQB for a review of its candidature to be upgraded to the OTCQB exchange from
the OTC Expert market as the Company is now current with its SEC filing obligations. This process is expected to take between eight to
ten weeks. On
July 8, 2022, the Company and certain of its subsidiaries entered into its fifteenth amendment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50 June 30, 2023 18 The
Company announced that it accepted the resignation of its Chief Financial Officer, Edward Cabanas on July 26, 2022, effective August
15, 2022, and appointed Miriam Martinez as the Company’s new Chief Financial Officer. Pursuant to an Offer Letter, Ms. Martinez
will receive an annual base salary of $ 225,000 2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unaudited condensed consolidated financial statements include the accounts of the Company and all of its wholly owned subsidiaries. All
intercompany accounts and transactions have been eliminated. The accompanying unaudited financial statements for the three and six months
ended June 30, 2022 and 2021 have been prepared in accordance with U.S. generally accepted accounting principles (“GAAP”)
applicable to interim financial information and the requirements of Form 10-Q and Article 8 of Regulation S-X of the Securities Act of
1933. Accordingly, they do not include all of the information and disclosures required by accounting principles generally accepted in
the United States for complete consolidated financial statements. In the opinion of management, such unaudited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1 was derived from the audited consolidated financial statements included
in the Company’s Annual Report on Form 10-K for the year ended December 31, 2021, as filed with the SEC on June 13, 2022. The interim
condensed consolidated financial statements should be read in conjunction with that report. </t>
        </is>
      </c>
    </row>
    <row r="5">
      <c r="A5" s="4" t="inlineStr">
        <is>
          <t>Prior Period Reclassification</t>
        </is>
      </c>
      <c r="B5" s="4" t="inlineStr">
        <is>
          <t xml:space="preserve">Prior
Period Reclassification During
the June 30, 2022 quarterly financial reporting close process, the Company identified an immaterial reclassification impacting the three
months ended March 31, 2022. Specifically, the Company identified a reclassification of commissions from selling, general and administrative
expenses to cost of revenue on the condensed consolidated statements of operations. This reclassification had no impact on the previously
reported net loss for the three months ended March 31, 2022. </t>
        </is>
      </c>
    </row>
    <row r="6">
      <c r="A6" s="4" t="inlineStr">
        <is>
          <t>Revenue Recognition</t>
        </is>
      </c>
      <c r="B6" s="4" t="inlineStr">
        <is>
          <t xml:space="preserve">Revenue
Recognition The
Company recognizes revenue in accordance with Financial Accounting Standards Board (“FASB”)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AS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website visitors view or click the published website advertisements. Specific
revenue recognition criteria for the advertising revenue stream is as follows:
● Advertising
revenues are generated by website visitors viewing or “clicking” on website advertisements utilizing direct-sold campaigns
or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recorded in our condensed consolidated
financial statements. </t>
        </is>
      </c>
    </row>
    <row r="7">
      <c r="A7" s="4" t="inlineStr">
        <is>
          <t>Leases</t>
        </is>
      </c>
      <c r="B7" s="4" t="inlineStr">
        <is>
          <t xml:space="preserve">Leases The
Company records leases in accordance with FASB ASC Topic 842, Leases The
Company determines if an arrangement is a lease at inception. Operating lease right-of-use assets and operating lease liabilities are
recognized based on the present value of the future minimum lease payments over the lease terms. Since the Company’s lease agreements
does not provide an implicit rate, the Company estimated an incremental borrowing rate based on the information available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t>
        </is>
      </c>
    </row>
    <row r="8">
      <c r="A8" s="4" t="inlineStr">
        <is>
          <t>Use of Estimates</t>
        </is>
      </c>
      <c r="B8" s="4" t="inlineStr">
        <is>
          <t xml:space="preserve">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Cash and cash equivalents are all maintained in bank accounts in the U.S. and other foreign countries in which the Company operates.
Cash maintained in bank accounts outside of the U.S. is not significant. At June 30 2022 and December 31, 2021, the Company had $ 417,188 781,320 </t>
        </is>
      </c>
    </row>
    <row r="10">
      <c r="A10" s="4" t="inlineStr">
        <is>
          <t>Credit Risk</t>
        </is>
      </c>
      <c r="B10" s="4" t="inlineStr">
        <is>
          <t xml:space="preserve">Credit
Risk The
Company maintains certain of its cash balances in various U.S. banks, which at times, may exceed federally insured limits. The Company
has not incurred any losses on these accounts. In addition, the Company maintains various bank accounts in Thailand and Israel, which
are not insured. During the three and six months ended June 30, 2022 and 2021, and the year ended December 31, 2021,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t>
        </is>
      </c>
    </row>
    <row r="11">
      <c r="A11" s="4" t="inlineStr">
        <is>
          <t>Fair Value of Financial Instruments and Fair Value Measurements</t>
        </is>
      </c>
      <c r="B11" s="4" t="inlineStr">
        <is>
          <t xml:space="preserve">Fair
Value of Financial Instruments and Fair Value Measurements FASB
ASC Topic 820,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densed consolidated balance sheets consist of cash, accounts receivable,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arrying value for similar debt instruments. Financial
Disclosures about Fair Value of Financial Instruments The
tables below set forth information related to the Company’s financial instruments (in thousands): SCHEDULE
OF FINANCIAL INSTRUMENTS
Level in Fair June 30, 2022 December 31, 2021
Value Hierarchy Carrying Amount Fair Value Carrying Amount Fair Value
PPP Loan 2 $ - $ - $ 1,137,140 $ 1,137,140
Long-term debt to related parties, gross 3 $ 29,616,564 $ 29,616,564 $ 26,414,064 $ 26,414,064
Non-interest bearing BMLLC acquisition debt 2 $ - $ - $ 250,000 $ 250,000 The
following are the major categories of liabilities measured at fair value on a recurring basis using significant unobservable inputs (Level
3) as of June 30, 2022 and 2021: Fair
Value measurement using Level 3 SCHEDULE OF FAIR VALUE OF LIABILITIES ON RECURRING BASIS
Balance at December 31, 2020 $ 16,916,705
Reclassification (1) (464,800 )
Balance at March 31, 2021 $ 16,451,905
Extinguishment (2) (16,451,905 )
Acquisition debt, Wild Sky, related party 17,376,834
Addition: Related party debt (3) 2,285,000
Addition: Related part debt (4) 80,000
Decrease: Related party debt
amortization 328,922
Total Debt 19,741,834
Less: debt discount, related party (5) (3,163,451 )
Less: current portion of long-term debt, related party (2,729,200 )
Balance at June 30, 2021 $ 13,849,183
Total long term debt to related parties at December 31, 2021 $ 22,533,971
Addition: Related party debt (6) 1,400,000
Decrease: Related party debt amortization (7) 256,083
Total long term debt to related parties at March 31, 2022 $ 24,190,054
Addition: Related party debt (6) 1,300,000
Decrease: Related party debt amortization (7) 328,922
Less: current portion of long-term debt, related party (3,632,192 )
Total long term debt to related parties at June 30, 2022 $ 22,186,784
(1) Related
to reclassification of Bright Mountain PPP loan
(2) Centre
Lane determined to be related party (See note 14) and applying FASB ASC Topic 470, Debt
(3) Centre
Lane debt financing on May 26, 2021
(4)
Note
payable to the Company’s Chairman of the Board
(5) Debt
discount for Centre Lane debt and Note payable to the Company’s Chairman of the Board
(6) Centre
Lane debt financing from January 1, 2022 through June 30, 2022
(7) Debt
discount additions and debt discount amortization on related party financings for the three and six months ended June 30, 2022 </t>
        </is>
      </c>
    </row>
    <row r="12">
      <c r="A12" s="4" t="inlineStr">
        <is>
          <t>Off-balance sheet arrangements</t>
        </is>
      </c>
      <c r="B12" s="4" t="inlineStr">
        <is>
          <t xml:space="preserve">Off-balance
sheet arrangements There
are no off-balance sheet arrangements as of June 30, 2022 and December 31, 2021. </t>
        </is>
      </c>
    </row>
    <row r="13">
      <c r="A13" s="4" t="inlineStr">
        <is>
          <t>Accounts Receivable</t>
        </is>
      </c>
      <c r="B13" s="4" t="inlineStr">
        <is>
          <t xml:space="preserve">Accounts
Receivable Accounts
receivable represent receivables from customers in the ordinary course of business. These are recorded at invoice amount on the date
revenue is recognized. Receivables are recorded net of the allowance for doubtful accounts in the accompanying condensed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June 30, 2022 and December 31, 2021, the Company has recorded an allowance for doubtful accounts of $ 718,318 495,396 </t>
        </is>
      </c>
    </row>
    <row r="14">
      <c r="A14" s="4" t="inlineStr">
        <is>
          <t>Property and Equipment</t>
        </is>
      </c>
      <c r="B14" s="4" t="inlineStr">
        <is>
          <t xml:space="preserve">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t>
        </is>
      </c>
    </row>
    <row r="15">
      <c r="A15" s="4" t="inlineStr">
        <is>
          <t>Website Development Costs</t>
        </is>
      </c>
      <c r="B15" s="4" t="inlineStr">
        <is>
          <t xml:space="preserve">Website
Development Costs The
Company accounts for its website development costs in accordance with FASB ASC Topic 350-50, Website Development Costs As
of June 30, 2022 and December 31, 2021,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t>
        </is>
      </c>
    </row>
    <row r="16">
      <c r="A16" s="4" t="inlineStr">
        <is>
          <t>Amortization and Impairment of Long-Lived Assets</t>
        </is>
      </c>
      <c r="B16" s="4" t="inlineStr">
        <is>
          <t xml:space="preserve">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7">
      <c r="A17" s="4" t="inlineStr">
        <is>
          <t>Stock-Based Compensation</t>
        </is>
      </c>
      <c r="B17" s="4" t="inlineStr">
        <is>
          <t xml:space="preserve">Stock-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densed consolidated
statements of operations and comprehensive loss. We have elected to account for forfeitures as they occur. </t>
        </is>
      </c>
    </row>
    <row r="18">
      <c r="A18" s="4" t="inlineStr">
        <is>
          <t>Advertising, Marketing and Promotion Costs</t>
        </is>
      </c>
      <c r="B18" s="4" t="inlineStr">
        <is>
          <t xml:space="preserve">Advertising,
Marketing and Promotion Costs Advertising
and marketing expenses are expensed as incurred and are included in selling, general and administrative expenses on the accompanying
consolidated statements of operations and comprehensive loss. For the three months ended June 30, 2022 and 2021, advertising, marketing
and promotion expense was $ 12,400 16,087 18,109 28,702 </t>
        </is>
      </c>
    </row>
    <row r="19">
      <c r="A19" s="4" t="inlineStr">
        <is>
          <t>Foreign currency translation</t>
        </is>
      </c>
      <c r="B19" s="4" t="inlineStr">
        <is>
          <t xml:space="preserve">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foreign subsidiaries’ activities the impact of the currency exchange is immaterial for the three and six months ended June 30,
2022 and 2021. </t>
        </is>
      </c>
    </row>
    <row r="20">
      <c r="A20" s="4" t="inlineStr">
        <is>
          <t>Income Taxes</t>
        </is>
      </c>
      <c r="B20" s="4" t="inlineStr">
        <is>
          <t xml:space="preserve">Income
Taxes The
Company follows the provisions of FASB ASC Topic 740-10, Income Taxes – Overall As
of June 30, 2022, tax years 2018 through 2021 remain open for Internal Revenue Service (“IRS”) audit. The Company has not
received any notice of audit or notifications from the IRS for any of the open tax years. </t>
        </is>
      </c>
    </row>
    <row r="21">
      <c r="A21" s="4" t="inlineStr">
        <is>
          <t>Concentrations</t>
        </is>
      </c>
      <c r="B21" s="4" t="inlineStr">
        <is>
          <t xml:space="preserve">Concentrations The
Company generates revenues from through Ad Exchange Networks and through our Owned and Operated Ad Exchange Network. There was one customer
who accounted for approximately 41.7 34.9 12 12 As
of June 30, 2022, one customer accounted for more than 10 30.9 10 13.1 12.0 10 10.9 10 11.2 </t>
        </is>
      </c>
    </row>
    <row r="22">
      <c r="A22" s="4" t="inlineStr">
        <is>
          <t>Basic and Diluted Net Earnings (Loss) Per Common Share</t>
        </is>
      </c>
      <c r="B22" s="4" t="inlineStr">
        <is>
          <t xml:space="preserve">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t>
        </is>
      </c>
    </row>
    <row r="23">
      <c r="A23" s="4" t="inlineStr">
        <is>
          <t>Segment Information</t>
        </is>
      </c>
      <c r="B23" s="4" t="inlineStr">
        <is>
          <t xml:space="preserve">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t>
        </is>
      </c>
    </row>
    <row r="24">
      <c r="A24" s="4" t="inlineStr">
        <is>
          <t>Recent Accounting Pronouncements</t>
        </is>
      </c>
      <c r="B24" s="4" t="inlineStr">
        <is>
          <t>Recent
Accounting Pronouncements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mpany’s consolidated financial statements. In
January 2017, the FASB issued ASU No. 2017-04 (amended by ASU 2019-10), “Intangibles – Goodwill and other (Topic 350): Simplifying
the Test for Goodwill Impairment.” Which simplifies the test for goodwill impairment by removing the second step of the test. There
is a one-step qualitative test and does not amend the optional qualitative assessment of goodwill impairment. The new standard is effective
January 1, 2023 and is not expected to have a material impact on the Company’s consolidated financial statements.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on the Company’s consolidated financial statements. In
March 2020, the FASB issued ASU No. 2020-04,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INANCIAL INSTRUMENTS</t>
        </is>
      </c>
      <c r="B4" s="4" t="inlineStr">
        <is>
          <t xml:space="preserve">The
tables below set forth information related to the Company’s financial instruments (in thousands): SCHEDULE
OF FINANCIAL INSTRUMENTS
Level in Fair June 30, 2022 December 31, 2021
Value Hierarchy Carrying Amount Fair Value Carrying Amount Fair Value
PPP Loan 2 $ - $ - $ 1,137,140 $ 1,137,140
Long-term debt to related parties, gross 3 $ 29,616,564 $ 29,616,564 $ 26,414,064 $ 26,414,064
Non-interest bearing BMLLC acquisition debt 2 $ - $ - $ 250,000 $ 250,000 </t>
        </is>
      </c>
    </row>
    <row r="5">
      <c r="A5" s="4" t="inlineStr">
        <is>
          <t>SCHEDULE OF FAIR VALUE OF LIABILITIES ON RECURRING BASIS</t>
        </is>
      </c>
      <c r="B5" s="4" t="inlineStr">
        <is>
          <t>The
following are the major categories of liabilities measured at fair value on a recurring basis using significant unobservable inputs (Level
3) as of June 30, 2022 and 2021: Fair
Value measurement using Level 3 SCHEDULE OF FAIR VALUE OF LIABILITIES ON RECURRING BASIS
Balance at December 31, 2020 $ 16,916,705
Reclassification (1) (464,800 )
Balance at March 31, 2021 $ 16,451,905
Extinguishment (2) (16,451,905 )
Acquisition debt, Wild Sky, related party 17,376,834
Addition: Related party debt (3) 2,285,000
Addition: Related part debt (4) 80,000
Decrease: Related party debt
amortization 328,922
Total Debt 19,741,834
Less: debt discount, related party (5) (3,163,451 )
Less: current portion of long-term debt, related party (2,729,200 )
Balance at June 30, 2021 $ 13,849,183
Total long term debt to related parties at December 31, 2021 $ 22,533,971
Addition: Related party debt (6) 1,400,000
Decrease: Related party debt amortization (7) 256,083
Total long term debt to related parties at March 31, 2022 $ 24,190,054
Addition: Related party debt (6) 1,300,000
Decrease: Related party debt amortization (7) 328,922
Less: current portion of long-term debt, related party (3,632,192 )
Total long term debt to related parties at June 30, 2022 $ 22,186,784
(1) Related
to reclassification of Bright Mountain PPP loan
(2) Centre
Lane determined to be related party (See note 14) and applying FASB ASC Topic 470, Debt
(3) Centre
Lane debt financing on May 26, 2021
(4)
Note
payable to the Company’s Chairman of the Board
(5) Debt
discount for Centre Lane debt and Note payable to the Company’s Chairman of the Board
(6) Centre
Lane debt financing from January 1, 2022 through June 30, 2022
(7) Debt
discount additions and debt discount amortization on related party financings for the three and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COSTS AND EXPENSES</t>
        </is>
      </c>
      <c r="B4" s="4" t="inlineStr">
        <is>
          <t>At
June 30, 2022 and December 31, 2021, respectively, prepaid expenses and other current assets consisted of the following: SCHEDULE OF PREPAID COSTS AND EXPENSES
June 30, 2022 December 31, 2021
Prepaid insurance $ 177,286 $ 427,461
Prepaid consulting service agreements – Spartan (1) 404,076 379,775
Prepaid software 153,509 -
Prepaid expenses – other 31,136 97,480
Prepaid expenses and other current assets $ 766,007 $ 904,716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t
June 30, 2022 and December 31, 2021, respectively, property and equipment consisted of the following: SCHEDULE
OF PROPERTY AND EQUIPMENT
Estimated Useful Life (Years) June 30, 2022 December 31, 2021
Furniture and fixtures 3 5 $ 40,541 $ 38,728
Computer equipment 3 116,948 176,624
Total property and equipment 157,489 215,352
Less: accumulated depreciation (103,546 ) (150,230 )
Total property and equipment, net $ 53,943 $ 65,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EBSITE ACQUISITION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WEBSITE ACQUISITIONS, NET</t>
        </is>
      </c>
      <c r="B4" s="4" t="inlineStr">
        <is>
          <t xml:space="preserve">At
June 30, 2022 and December 31, 2021, respectively, website acquisitions, net consisted of the following: SCHEDULE
OF WEBSITE ACQUISITIONS, NET
June 30, 2022 December 31, 2021
Website acquisition assets $ 1,124,846 $ 1,124,846
Less: accumulated amortization (921,250 ) (920,450 )
Less: cumulative impairment loss (200,396 ) (200,396 )
Website Acquisition Assets, net $ 3,200 $ 4,000 </t>
        </is>
      </c>
    </row>
    <row r="5">
      <c r="A5" s="4" t="inlineStr">
        <is>
          <t>SCHEDULE OF INTANGIBLE ASSETS</t>
        </is>
      </c>
      <c r="B5" s="4" t="inlineStr">
        <is>
          <t xml:space="preserve">At
June 30, 2022 and December 31, 2021, respectively, intangible assets, net consisted of the following: SCHEDULE
OF INTANGIBLE ASSETS
Useful Lives June 30, 2022 December 31, 2021
Trade name 5 $ 3,749,600 $ 3,749,600
Customer relationships 5 16,184,000 16,184,000
IP/Technology 5 7,223,000 7,223,000
Non-compete agreements 3 5 1,154,500 1,154,500
Total Intangible Assets $ 28,311,100 $ 28,311,100
Less: accumulated amortization (6,544,842 ) (5,759,636 )
Less: accumulated impairment loss (16,486,929 ) (16,486,929 )
Intangible assets, net $ 5,279,329 $ 6,064,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GOODWILL</t>
        </is>
      </c>
      <c r="B4" s="4" t="inlineStr">
        <is>
          <t xml:space="preserve">The
following table represents the allocation of Goodwill as of December 31, 2021 and June 30, 2022: SCHEDULE
OF CHANGES GOODWILL
Owned &amp; Operated Ad Network Total
December 31, 2021 $ 9,725,559 $ 9,919,909 $ 19,645,468
June 30, 2022 $ 9,725,559 $ 9,919,909 $ 19,645,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t
June 30, 2022 and December 31, 2021, respectively, accrued expenses consisted of the following: SCHEDULE
OF ACCRUED EXPENSES
June 30, 2022 December 31, 2021
Accrued salaries and benefits $ 986,103 $ 1,459,299
Accrued dividends 691,861 691,861
Accrued traffic settlement (1) 10,254 10,254
Accrued legal settlement (2) 216,101 81,101
Accrued legal fees 139,786 182,537
Accrued other professional fees 219,136 592,421
Share issuance liability (4) 27,012 189,067
Accrued warrant penalty (3) 366,899 366,899
Accrued Value-Added Tax payable 47,545 -
Other accrued expenses 132,582 191,226
Total accrued expenses $ 2,837,279 $ 3,764,665
(1) The
Company negotiates with its publishing partners regarding questionable traffic to arrive at traffic settlements.
(2) Accrued
legal settlement related to the Encoding legal matter. See Note 10.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At
June 30, 2022 and December 31, 2021, a summary of the Company’s debt is as follows: SCHEDULE
OF LONG-TERM DEBT
June 30, 2022 December 31, 2021
Non-interest bearing BMLLC acquisition debt $ - $ 250,000
PPP loans - 1,137,140
Wild Sky acquisition debt 18,181,564 18,146,564
Centre Lane debt 11,355,000 8,187,500
Note payable debt to the Company’s Chairman of the Board 80,000 80,000
Total Debt 29,616,564 27,801,204
Less: debt discount, related party (3,797,588 ) (3,880,093 )
Less: current portion of long-term debt - (1,387,140 )
Less: current portion of long-term debt, related party (3,632,192 ) (7,316,402 )
Long term debt to related parties, net and long term debt $ 22,186,784 $ 15,217,569 </t>
        </is>
      </c>
    </row>
    <row r="5">
      <c r="A5" s="4" t="inlineStr">
        <is>
          <t>SCHEDULE OF MATURITIES OF LONG-TERM OBLIGATION</t>
        </is>
      </c>
      <c r="B5" s="4" t="inlineStr">
        <is>
          <t xml:space="preserve">The
minimum annual principal payments of notes payable at June 30, 2022 were: SCHEDULE
OF MATURITIES OF LONG-TERM OBLIGATION
For the Twelve Months Ending:
2022 (remainder of the year) $ -
2023 4,527,348
2024 2,416,395
2025 22,672,821
Total $ 29,616,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Net of allowance for doubtful accounts</t>
        </is>
      </c>
      <c r="B2" s="6" t="n">
        <v>718318</v>
      </c>
      <c r="C2" s="6" t="n">
        <v>495396</v>
      </c>
    </row>
    <row r="3">
      <c r="A3" s="4" t="inlineStr">
        <is>
          <t>Preferred stock, par value</t>
        </is>
      </c>
      <c r="B3" s="7" t="n">
        <v>0.01</v>
      </c>
      <c r="C3" s="7" t="n">
        <v>0.01</v>
      </c>
    </row>
    <row r="4">
      <c r="A4" s="4" t="inlineStr">
        <is>
          <t>Preferred stock, shares authorized</t>
        </is>
      </c>
      <c r="B4" s="5" t="n">
        <v>20000000</v>
      </c>
      <c r="C4" s="5" t="n">
        <v>20000000</v>
      </c>
    </row>
    <row r="5">
      <c r="A5" s="4" t="inlineStr">
        <is>
          <t>Common stock, par value</t>
        </is>
      </c>
      <c r="B5" s="7" t="n">
        <v>0.01</v>
      </c>
      <c r="C5" s="7" t="n">
        <v>0.01</v>
      </c>
    </row>
    <row r="6">
      <c r="A6" s="4" t="inlineStr">
        <is>
          <t>Common stock, shares authorized</t>
        </is>
      </c>
      <c r="B6" s="5" t="n">
        <v>324000000</v>
      </c>
      <c r="C6" s="5" t="n">
        <v>324000000</v>
      </c>
    </row>
    <row r="7">
      <c r="A7" s="4" t="inlineStr">
        <is>
          <t>Common shares, shares issued</t>
        </is>
      </c>
      <c r="B7" s="5" t="n">
        <v>149984636</v>
      </c>
      <c r="C7" s="5" t="n">
        <v>149810383</v>
      </c>
    </row>
    <row r="8">
      <c r="A8" s="4" t="inlineStr">
        <is>
          <t>Common shares, shares outstanding</t>
        </is>
      </c>
      <c r="B8" s="5" t="n">
        <v>149159461</v>
      </c>
      <c r="C8" s="5" t="n">
        <v>148985208</v>
      </c>
    </row>
    <row r="9">
      <c r="A9" s="4" t="inlineStr">
        <is>
          <t>Treasury stock, shares issued</t>
        </is>
      </c>
      <c r="B9" s="5" t="n">
        <v>825175</v>
      </c>
      <c r="C9" s="5" t="n">
        <v>825175</v>
      </c>
    </row>
    <row r="10">
      <c r="A10" s="4" t="inlineStr">
        <is>
          <t>Series A-1 Preferred Stock [Member]</t>
        </is>
      </c>
      <c r="B10" s="4" t="inlineStr">
        <is>
          <t xml:space="preserve"> </t>
        </is>
      </c>
      <c r="C10" s="4" t="inlineStr">
        <is>
          <t xml:space="preserve"> </t>
        </is>
      </c>
    </row>
    <row r="11">
      <c r="A11" s="4" t="inlineStr">
        <is>
          <t>Preferred stock, shares authorized</t>
        </is>
      </c>
      <c r="B11" s="5" t="n">
        <v>2000000</v>
      </c>
      <c r="C11" s="5" t="n">
        <v>2000000</v>
      </c>
    </row>
    <row r="12">
      <c r="A12" s="4" t="inlineStr">
        <is>
          <t>Preferred stock, shares issued</t>
        </is>
      </c>
      <c r="B12" s="5" t="n">
        <v>0</v>
      </c>
      <c r="C12" s="5" t="n">
        <v>0</v>
      </c>
    </row>
    <row r="13">
      <c r="A13" s="4" t="inlineStr">
        <is>
          <t>Preferred stock, shares outstanding</t>
        </is>
      </c>
      <c r="B13" s="5" t="n">
        <v>0</v>
      </c>
      <c r="C13" s="5" t="n">
        <v>0</v>
      </c>
    </row>
    <row r="14">
      <c r="A14" s="4" t="inlineStr">
        <is>
          <t>Series B-1 Preferred Stock [Member]</t>
        </is>
      </c>
      <c r="B14" s="4" t="inlineStr">
        <is>
          <t xml:space="preserve"> </t>
        </is>
      </c>
      <c r="C14" s="4" t="inlineStr">
        <is>
          <t xml:space="preserve"> </t>
        </is>
      </c>
    </row>
    <row r="15">
      <c r="A15" s="4" t="inlineStr">
        <is>
          <t>Preferred stock, shares authorized</t>
        </is>
      </c>
      <c r="B15" s="5" t="n">
        <v>6000000</v>
      </c>
      <c r="C15" s="5" t="n">
        <v>60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E Preferred Stock [Member]</t>
        </is>
      </c>
      <c r="B18" s="4" t="inlineStr">
        <is>
          <t xml:space="preserve"> </t>
        </is>
      </c>
      <c r="C18" s="4" t="inlineStr">
        <is>
          <t xml:space="preserve"> </t>
        </is>
      </c>
    </row>
    <row r="19">
      <c r="A19" s="4" t="inlineStr">
        <is>
          <t>Preferred stock, shares authorized</t>
        </is>
      </c>
      <c r="B19" s="5" t="n">
        <v>2500000</v>
      </c>
      <c r="C19" s="5" t="n">
        <v>2500000</v>
      </c>
    </row>
    <row r="20">
      <c r="A20" s="4" t="inlineStr">
        <is>
          <t>Preferred stock, shares issued</t>
        </is>
      </c>
      <c r="B20" s="5" t="n">
        <v>125000</v>
      </c>
      <c r="C20" s="5" t="n">
        <v>125000</v>
      </c>
    </row>
    <row r="21">
      <c r="A21" s="4" t="inlineStr">
        <is>
          <t>Preferred stock, shares outstanding</t>
        </is>
      </c>
      <c r="B21" s="5" t="n">
        <v>125000</v>
      </c>
      <c r="C21" s="5" t="n">
        <v>125000</v>
      </c>
    </row>
    <row r="22">
      <c r="A22" s="4" t="inlineStr">
        <is>
          <t>Preferred stock, liquidation preference per share</t>
        </is>
      </c>
      <c r="B22" s="7" t="n">
        <v>0.4</v>
      </c>
      <c r="C22" s="7" t="n">
        <v>0.4</v>
      </c>
    </row>
    <row r="23">
      <c r="A23" s="4" t="inlineStr">
        <is>
          <t>Series F Preferred Stock [Member]</t>
        </is>
      </c>
      <c r="B23" s="4" t="inlineStr">
        <is>
          <t xml:space="preserve"> </t>
        </is>
      </c>
      <c r="C23" s="4" t="inlineStr">
        <is>
          <t xml:space="preserve"> </t>
        </is>
      </c>
    </row>
    <row r="24">
      <c r="A24" s="4" t="inlineStr">
        <is>
          <t>Preferred stock, shares authorized</t>
        </is>
      </c>
      <c r="B24" s="5" t="n">
        <v>4344017</v>
      </c>
      <c r="C24" s="5" t="n">
        <v>4344017</v>
      </c>
    </row>
    <row r="25">
      <c r="A25" s="4" t="inlineStr">
        <is>
          <t>Preferred stock, shares issued</t>
        </is>
      </c>
      <c r="B25" s="5" t="n">
        <v>0</v>
      </c>
      <c r="C25" s="5" t="n">
        <v>0</v>
      </c>
    </row>
    <row r="26">
      <c r="A26" s="4" t="inlineStr">
        <is>
          <t>Preferred stock, shares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IGHT OF USE ASSET AND LEASE LIABILITY</t>
        </is>
      </c>
      <c r="B4" s="4" t="inlineStr">
        <is>
          <t xml:space="preserve">The
right-of-use asset and lease liability is as follows as of June 30, 2022 and December 31, 2021: SCHEDULE OF RIGHT OF USE ASSET AND LEASE LIABILITY
June 30, 2022 December 31, 2021
Assets
Operating lease right of use asset $ 687,310 $ -
Liabilities
Operating lease liability $ 691,340 $ - </t>
        </is>
      </c>
    </row>
    <row r="5">
      <c r="A5" s="4" t="inlineStr">
        <is>
          <t>SCHEDULE OF MATURITY OPERATING LEASE LIABILITY</t>
        </is>
      </c>
      <c r="B5" s="4" t="inlineStr">
        <is>
          <t xml:space="preserve">The
maturity of the Company’s operating lease liability at June 30, 2022: SCHEDULE
OF MATURITY OPERATING LEASE LIABILITY
2022 (remainder of year) $ 19,570
2023 108,060
2024 112,680
2025 117,038
2026 122,346
Thereafter 758,010
Total undiscounted operating lease payments 1,237,704
Less: Imputed interest (546,364 )
Present value of operating lease liability $ 691,340 </t>
        </is>
      </c>
    </row>
    <row r="6">
      <c r="A6" s="4" t="inlineStr">
        <is>
          <t>SCHEDULE OF ADDITIONAL INFORMATION RELATED TO OPERATING LEASE</t>
        </is>
      </c>
      <c r="B6" s="4" t="inlineStr">
        <is>
          <t>The
following summarizes additional information related to the operating lease: SCHEDULE OF ADDITIONAL INFORMATION RELATED TO OPERATING LEASE
June 30, 2022
Weighted-average remaining lease term 10.1
Weighted-average discount rate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COMMON SHARES ISSUED DURING THE PERIOD</t>
        </is>
      </c>
      <c r="B4" s="4" t="inlineStr">
        <is>
          <t xml:space="preserve">During
the six months ended June 30, 2022, the Company issued 174,253 SCHEDULE
OF COMMON SHARES ISSUED DURING THE PERIOD
Shares (#) Value
Shares issued to Oceanside employees per the acquisition agreement valued at $ 1.60 174,253 $ 278,805
Total 174,253 $ 278,805 During
the six months ended June 30, 2021, the Company issued a net 3,654,266
Shares (#) Value
Shares issued to Centre Lane related to debt financing 3,150,000 $ 2,497,056
Options exercised by employees 100,000 13,900
Warrants exercised 25,000 10,000
Shares issued to Oceanside employees per the acquisition agreement valued at $ 1.60 379,266 606,826
Total 3,654,266 $ 3,127,782 </t>
        </is>
      </c>
    </row>
    <row r="5">
      <c r="A5" s="4" t="inlineStr">
        <is>
          <t>SCHEDULE OF STOCK OPTION ACTIVITY</t>
        </is>
      </c>
      <c r="B5" s="4" t="inlineStr">
        <is>
          <t xml:space="preserve">A
summary of the Company’s stock option activity during the six months ended June 30, 2022 is presented below: SCHEDULE
OF STOCK OPTION ACTIVITY
Number of Options Weighted Average Exercise Price Weighted Average Remaining Contractual Term Aggregate Intrinsic Value
Balance Outstanding, December 31, 2021 1,415,227 $ 0.62 6.2 $ —
Granted 4,845,433 0.01 9.8 —
Exercised — — — —
Forfeited — — — —
Expired (72,000 ) — — —
Balance Outstanding, June 30, 2022 6,188,660 $ 0.31 8.0 $ —
Exercisable at June 30, 2022 672,864 $ 0.73 3.4 $ — </t>
        </is>
      </c>
    </row>
    <row r="6">
      <c r="A6" s="4" t="inlineStr">
        <is>
          <t>SCHEDULE OF OPTIONS OUTSTANDING UNDER OPTION PLANS</t>
        </is>
      </c>
      <c r="B6" s="4" t="inlineStr">
        <is>
          <t xml:space="preserve">Summarized
information with respect to options outstanding under the option plans at June 30, 2022 is as follows: SCHEDULE
OF OPTIONS OUTSTANDING UNDER OPTION PLANS
Options Outstanding
Range
or Number Outstanding Weighted Average Exercise Price Remaining Average Contractual Life (In Years) Number Exercisable Weighted Average Exercise Price
$ 0.01 0.13 5,495,433 $ 0.01 9.8 37,500 $ 0.01
$ 0.25 0.49 54,000 0.28 1.0 54,000 0.28
$ 0.50 0.85 501,000 0.69 3.0 501,000 0.69
$ 0.86 1.75 138,227 1.64 7.4 80,364 1.63
Total 6,188,660 $ 0.10 9.1 672,864 $ 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187518</v>
      </c>
      <c r="C4" s="6" t="n">
        <v>2116857</v>
      </c>
      <c r="D4" s="6" t="n">
        <v>4489311</v>
      </c>
      <c r="E4" s="6" t="n">
        <v>1709275</v>
      </c>
      <c r="F4" s="6" t="n">
        <v>3304375</v>
      </c>
      <c r="G4" s="6" t="n">
        <v>6198586</v>
      </c>
      <c r="H4" s="4" t="inlineStr">
        <is>
          <t xml:space="preserve"> </t>
        </is>
      </c>
    </row>
    <row r="5">
      <c r="A5" s="4" t="inlineStr">
        <is>
          <t>Net Cash used cash from operating activities</t>
        </is>
      </c>
      <c r="B5" s="4" t="inlineStr">
        <is>
          <t xml:space="preserve"> </t>
        </is>
      </c>
      <c r="C5" s="4" t="inlineStr">
        <is>
          <t xml:space="preserve"> </t>
        </is>
      </c>
      <c r="D5" s="4" t="inlineStr">
        <is>
          <t xml:space="preserve"> </t>
        </is>
      </c>
      <c r="E5" s="4" t="inlineStr">
        <is>
          <t xml:space="preserve"> </t>
        </is>
      </c>
      <c r="F5" s="5" t="n">
        <v>2565605</v>
      </c>
      <c r="G5" s="6" t="n">
        <v>2059030</v>
      </c>
      <c r="H5" s="4" t="inlineStr">
        <is>
          <t xml:space="preserve"> </t>
        </is>
      </c>
    </row>
    <row r="6">
      <c r="A6" s="4" t="inlineStr">
        <is>
          <t>Accumulated deficit</t>
        </is>
      </c>
      <c r="B6" s="6" t="n">
        <v>109448440</v>
      </c>
      <c r="C6" s="4" t="inlineStr">
        <is>
          <t xml:space="preserve"> </t>
        </is>
      </c>
      <c r="D6" s="4" t="inlineStr">
        <is>
          <t xml:space="preserve"> </t>
        </is>
      </c>
      <c r="E6" s="4" t="inlineStr">
        <is>
          <t xml:space="preserve"> </t>
        </is>
      </c>
      <c r="F6" s="6" t="n">
        <v>109448440</v>
      </c>
      <c r="G6" s="4" t="inlineStr">
        <is>
          <t xml:space="preserve"> </t>
        </is>
      </c>
      <c r="H6" s="6" t="n">
        <v>10614406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FINANCIAL INSTRUMENT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PPP Loan</t>
        </is>
      </c>
      <c r="B3" s="4" t="inlineStr">
        <is>
          <t xml:space="preserve"> </t>
        </is>
      </c>
      <c r="C3" s="6" t="n">
        <v>1137140</v>
      </c>
    </row>
    <row r="4">
      <c r="A4" s="4" t="inlineStr">
        <is>
          <t>Fair value, Long-term debt to related parties</t>
        </is>
      </c>
      <c r="B4" s="5" t="n">
        <v>-3632192</v>
      </c>
      <c r="C4" s="5" t="n">
        <v>-7316402</v>
      </c>
    </row>
    <row r="5">
      <c r="A5" s="4" t="inlineStr">
        <is>
          <t>Fair value, non-interest bearing BMLLC acquisition debt</t>
        </is>
      </c>
      <c r="B5" s="4" t="inlineStr">
        <is>
          <t xml:space="preserve"> </t>
        </is>
      </c>
      <c r="C5" s="5" t="n">
        <v>250000</v>
      </c>
    </row>
    <row r="6">
      <c r="A6" s="4" t="inlineStr">
        <is>
          <t>Fair Value, Inputs, Level 2 [Member] | Reported Value Measuremen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PPP Loan</t>
        </is>
      </c>
      <c r="B8" s="4" t="inlineStr">
        <is>
          <t xml:space="preserve"> </t>
        </is>
      </c>
      <c r="C8" s="5" t="n">
        <v>1137140000</v>
      </c>
    </row>
    <row r="9">
      <c r="A9" s="4" t="inlineStr">
        <is>
          <t>Fair value, non-interest bearing BMLLC acquisition debt</t>
        </is>
      </c>
      <c r="B9" s="4" t="inlineStr">
        <is>
          <t xml:space="preserve"> </t>
        </is>
      </c>
      <c r="C9" s="5" t="n">
        <v>250000000</v>
      </c>
    </row>
    <row r="10">
      <c r="A10" s="4" t="inlineStr">
        <is>
          <t>Fair Value, Inputs, Level 2 [Member] | Estimate of Fair Value Measuremen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PPP Loan</t>
        </is>
      </c>
      <c r="B12" s="4" t="inlineStr">
        <is>
          <t xml:space="preserve"> </t>
        </is>
      </c>
      <c r="C12" s="5" t="n">
        <v>1137140000</v>
      </c>
    </row>
    <row r="13">
      <c r="A13" s="4" t="inlineStr">
        <is>
          <t>Fair value, non-interest bearing BMLLC acquisition debt</t>
        </is>
      </c>
      <c r="B13" s="4" t="inlineStr">
        <is>
          <t xml:space="preserve"> </t>
        </is>
      </c>
      <c r="C13" s="5" t="n">
        <v>250000000</v>
      </c>
    </row>
    <row r="14">
      <c r="A14" s="4" t="inlineStr">
        <is>
          <t>Fair Value, Inputs, Level 3 [Member] | Reported Value Measuremen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Long-term debt to related parties</t>
        </is>
      </c>
      <c r="B16" s="5" t="n">
        <v>29616564000</v>
      </c>
      <c r="C16" s="5" t="n">
        <v>26414064000</v>
      </c>
    </row>
    <row r="17">
      <c r="A17" s="4" t="inlineStr">
        <is>
          <t>Fair Value, Inputs, Level 3 [Member] | Estimate of Fair Value Measurement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Long-term debt to related parties</t>
        </is>
      </c>
      <c r="B19" s="6" t="n">
        <v>29616564000</v>
      </c>
      <c r="C19" s="6" t="n">
        <v>2641406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CHEDULE OF FAIR VALUE OF LIABILITIES ON RECURRING BASIS (Details) - USD ($)</t>
        </is>
      </c>
      <c r="C1" s="2" t="inlineStr">
        <is>
          <t>3 Months Ended</t>
        </is>
      </c>
    </row>
    <row r="2">
      <c r="C2" s="2" t="inlineStr">
        <is>
          <t>Jun. 30, 2022</t>
        </is>
      </c>
      <c r="E2" s="2" t="inlineStr">
        <is>
          <t>Mar. 31, 2022</t>
        </is>
      </c>
      <c r="G2" s="2" t="inlineStr">
        <is>
          <t>Jun. 30, 2021</t>
        </is>
      </c>
      <c r="I2" s="2" t="inlineStr">
        <is>
          <t>Mar. 31, 2021</t>
        </is>
      </c>
      <c r="J2" s="2" t="inlineStr">
        <is>
          <t>Dec. 31, 2021</t>
        </is>
      </c>
    </row>
    <row r="3">
      <c r="A3" s="3" t="inlineStr">
        <is>
          <t>Fair Value, Liabilities Measured on Recurring Basis, Unobservable Input Reconciliation [Line Items]</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Total Debt</t>
        </is>
      </c>
      <c r="C4" s="6" t="n">
        <v>29616564</v>
      </c>
      <c r="E4" s="4" t="inlineStr">
        <is>
          <t xml:space="preserve"> </t>
        </is>
      </c>
      <c r="G4" s="4" t="inlineStr">
        <is>
          <t xml:space="preserve"> </t>
        </is>
      </c>
      <c r="I4" s="4" t="inlineStr">
        <is>
          <t xml:space="preserve"> </t>
        </is>
      </c>
      <c r="J4" s="6" t="n">
        <v>27801204</v>
      </c>
    </row>
    <row r="5">
      <c r="A5" s="4" t="inlineStr">
        <is>
          <t>Less: debt discount, related party</t>
        </is>
      </c>
      <c r="C5" s="5" t="n">
        <v>-3797588</v>
      </c>
      <c r="E5" s="4" t="inlineStr">
        <is>
          <t xml:space="preserve"> </t>
        </is>
      </c>
      <c r="G5" s="4" t="inlineStr">
        <is>
          <t xml:space="preserve"> </t>
        </is>
      </c>
      <c r="I5" s="4" t="inlineStr">
        <is>
          <t xml:space="preserve"> </t>
        </is>
      </c>
      <c r="J5" s="5" t="n">
        <v>-3880093</v>
      </c>
    </row>
    <row r="6">
      <c r="A6" s="4" t="inlineStr">
        <is>
          <t>Less: current portion of long-term debt, related party</t>
        </is>
      </c>
      <c r="C6" s="5" t="n">
        <v>3632192</v>
      </c>
      <c r="E6" s="4" t="inlineStr">
        <is>
          <t xml:space="preserve"> </t>
        </is>
      </c>
      <c r="G6" s="4" t="inlineStr">
        <is>
          <t xml:space="preserve"> </t>
        </is>
      </c>
      <c r="I6" s="4" t="inlineStr">
        <is>
          <t xml:space="preserve"> </t>
        </is>
      </c>
      <c r="J6" s="6" t="n">
        <v>7316402</v>
      </c>
    </row>
    <row r="7">
      <c r="A7" s="4" t="inlineStr">
        <is>
          <t>Long-Term Debt [Member] | Fair Value, Inputs, Level 3 [Member]</t>
        </is>
      </c>
      <c r="C7" s="4" t="inlineStr">
        <is>
          <t xml:space="preserve"> </t>
        </is>
      </c>
      <c r="E7" s="4" t="inlineStr">
        <is>
          <t xml:space="preserve"> </t>
        </is>
      </c>
      <c r="G7" s="4" t="inlineStr">
        <is>
          <t xml:space="preserve"> </t>
        </is>
      </c>
      <c r="I7" s="4" t="inlineStr">
        <is>
          <t xml:space="preserve"> </t>
        </is>
      </c>
      <c r="J7" s="4" t="inlineStr">
        <is>
          <t xml:space="preserve"> </t>
        </is>
      </c>
    </row>
    <row r="8">
      <c r="A8" s="3" t="inlineStr">
        <is>
          <t>Fair Value, Liabilities Measured on Recurring Basis, Unobservable Input Reconciliation [Line Items]</t>
        </is>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Beginning balance</t>
        </is>
      </c>
      <c r="C9" s="5" t="n">
        <v>24190054</v>
      </c>
      <c r="E9" s="6" t="n">
        <v>22533971</v>
      </c>
      <c r="G9" s="6" t="n">
        <v>16451905</v>
      </c>
      <c r="I9" s="6" t="n">
        <v>16916705</v>
      </c>
      <c r="J9" s="4" t="inlineStr">
        <is>
          <t xml:space="preserve"> </t>
        </is>
      </c>
    </row>
    <row r="10">
      <c r="A10" s="4" t="inlineStr">
        <is>
          <t>Reclassification</t>
        </is>
      </c>
      <c r="B10" s="4" t="inlineStr">
        <is>
          <t>[1]</t>
        </is>
      </c>
      <c r="C10" s="4" t="inlineStr">
        <is>
          <t xml:space="preserve"> </t>
        </is>
      </c>
      <c r="E10" s="4" t="inlineStr">
        <is>
          <t xml:space="preserve"> </t>
        </is>
      </c>
      <c r="G10" s="4" t="inlineStr">
        <is>
          <t xml:space="preserve"> </t>
        </is>
      </c>
      <c r="I10" s="5" t="n">
        <v>-464800</v>
      </c>
      <c r="J10" s="4" t="inlineStr">
        <is>
          <t xml:space="preserve"> </t>
        </is>
      </c>
    </row>
    <row r="11">
      <c r="A11" s="4" t="inlineStr">
        <is>
          <t>Extinguishment</t>
        </is>
      </c>
      <c r="B11" s="4" t="inlineStr">
        <is>
          <t>[2]</t>
        </is>
      </c>
      <c r="C11" s="4" t="inlineStr">
        <is>
          <t xml:space="preserve"> </t>
        </is>
      </c>
      <c r="E11" s="4" t="inlineStr">
        <is>
          <t xml:space="preserve"> </t>
        </is>
      </c>
      <c r="G11" s="5" t="n">
        <v>-16451905</v>
      </c>
      <c r="I11" s="4" t="inlineStr">
        <is>
          <t xml:space="preserve"> </t>
        </is>
      </c>
      <c r="J11" s="4" t="inlineStr">
        <is>
          <t xml:space="preserve"> </t>
        </is>
      </c>
    </row>
    <row r="12">
      <c r="A12" s="4" t="inlineStr">
        <is>
          <t>Acquisition debt, Wild Sky, related party</t>
        </is>
      </c>
      <c r="B12" s="4" t="inlineStr">
        <is>
          <t>[1]</t>
        </is>
      </c>
      <c r="C12" s="4" t="inlineStr">
        <is>
          <t xml:space="preserve"> </t>
        </is>
      </c>
      <c r="E12" s="4" t="inlineStr">
        <is>
          <t xml:space="preserve"> </t>
        </is>
      </c>
      <c r="G12" s="5" t="n">
        <v>17376834</v>
      </c>
      <c r="I12" s="4" t="inlineStr">
        <is>
          <t xml:space="preserve"> </t>
        </is>
      </c>
      <c r="J12" s="4" t="inlineStr">
        <is>
          <t xml:space="preserve"> </t>
        </is>
      </c>
    </row>
    <row r="13">
      <c r="A13" s="4" t="inlineStr">
        <is>
          <t>Addition: Related party debt</t>
        </is>
      </c>
      <c r="C13" s="5" t="n">
        <v>1300000</v>
      </c>
      <c r="D13" s="4" t="inlineStr">
        <is>
          <t>[3]</t>
        </is>
      </c>
      <c r="E13" s="5" t="n">
        <v>1400000</v>
      </c>
      <c r="F13" s="4" t="inlineStr">
        <is>
          <t>[3]</t>
        </is>
      </c>
      <c r="G13" s="5" t="n">
        <v>2285000</v>
      </c>
      <c r="H13" s="4" t="inlineStr">
        <is>
          <t>[4]</t>
        </is>
      </c>
      <c r="I13" s="4" t="inlineStr">
        <is>
          <t xml:space="preserve"> </t>
        </is>
      </c>
      <c r="J13" s="4" t="inlineStr">
        <is>
          <t xml:space="preserve"> </t>
        </is>
      </c>
    </row>
    <row r="14">
      <c r="A14" s="4" t="inlineStr">
        <is>
          <t>Addition: Related part debt</t>
        </is>
      </c>
      <c r="B14" s="4" t="inlineStr">
        <is>
          <t>[5]</t>
        </is>
      </c>
      <c r="C14" s="4" t="inlineStr">
        <is>
          <t xml:space="preserve"> </t>
        </is>
      </c>
      <c r="E14" s="4" t="inlineStr">
        <is>
          <t xml:space="preserve"> </t>
        </is>
      </c>
      <c r="G14" s="5" t="n">
        <v>80000</v>
      </c>
      <c r="I14" s="4" t="inlineStr">
        <is>
          <t xml:space="preserve"> </t>
        </is>
      </c>
      <c r="J14" s="4" t="inlineStr">
        <is>
          <t xml:space="preserve"> </t>
        </is>
      </c>
    </row>
    <row r="15">
      <c r="A15" s="4" t="inlineStr">
        <is>
          <t>Decrease: Related party debt amortization</t>
        </is>
      </c>
      <c r="B15" s="4" t="inlineStr">
        <is>
          <t>[6]</t>
        </is>
      </c>
      <c r="C15" s="5" t="n">
        <v>328922</v>
      </c>
      <c r="D15" s="4" t="inlineStr">
        <is>
          <t>[1]</t>
        </is>
      </c>
      <c r="E15" s="5" t="n">
        <v>256083</v>
      </c>
      <c r="G15" s="4" t="inlineStr">
        <is>
          <t xml:space="preserve"> </t>
        </is>
      </c>
      <c r="I15" s="4" t="inlineStr">
        <is>
          <t xml:space="preserve"> </t>
        </is>
      </c>
      <c r="J15" s="4" t="inlineStr">
        <is>
          <t xml:space="preserve"> </t>
        </is>
      </c>
    </row>
    <row r="16">
      <c r="A16" s="4" t="inlineStr">
        <is>
          <t>Total Debt</t>
        </is>
      </c>
      <c r="C16" s="4" t="inlineStr">
        <is>
          <t xml:space="preserve"> </t>
        </is>
      </c>
      <c r="E16" s="4" t="inlineStr">
        <is>
          <t xml:space="preserve"> </t>
        </is>
      </c>
      <c r="G16" s="5" t="n">
        <v>19741834</v>
      </c>
      <c r="I16" s="4" t="inlineStr">
        <is>
          <t xml:space="preserve"> </t>
        </is>
      </c>
      <c r="J16" s="4" t="inlineStr">
        <is>
          <t xml:space="preserve"> </t>
        </is>
      </c>
    </row>
    <row r="17">
      <c r="A17" s="4" t="inlineStr">
        <is>
          <t>Less: debt discount, related party</t>
        </is>
      </c>
      <c r="B17" s="4" t="inlineStr">
        <is>
          <t>[7]</t>
        </is>
      </c>
      <c r="C17" s="4" t="inlineStr">
        <is>
          <t xml:space="preserve"> </t>
        </is>
      </c>
      <c r="E17" s="4" t="inlineStr">
        <is>
          <t xml:space="preserve"> </t>
        </is>
      </c>
      <c r="G17" s="5" t="n">
        <v>-3163451</v>
      </c>
      <c r="I17" s="4" t="inlineStr">
        <is>
          <t xml:space="preserve"> </t>
        </is>
      </c>
      <c r="J17" s="4" t="inlineStr">
        <is>
          <t xml:space="preserve"> </t>
        </is>
      </c>
    </row>
    <row r="18">
      <c r="A18" s="4" t="inlineStr">
        <is>
          <t>Less: current portion of long-term debt, related party</t>
        </is>
      </c>
      <c r="B18" s="4" t="inlineStr">
        <is>
          <t>[1]</t>
        </is>
      </c>
      <c r="C18" s="5" t="n">
        <v>-3632192</v>
      </c>
      <c r="E18" s="4" t="inlineStr">
        <is>
          <t xml:space="preserve"> </t>
        </is>
      </c>
      <c r="G18" s="5" t="n">
        <v>-2729200</v>
      </c>
      <c r="I18" s="4" t="inlineStr">
        <is>
          <t xml:space="preserve"> </t>
        </is>
      </c>
      <c r="J18" s="4" t="inlineStr">
        <is>
          <t xml:space="preserve"> </t>
        </is>
      </c>
    </row>
    <row r="19">
      <c r="A19" s="4" t="inlineStr">
        <is>
          <t>Ending balance</t>
        </is>
      </c>
      <c r="C19" s="6" t="n">
        <v>22186784</v>
      </c>
      <c r="E19" s="6" t="n">
        <v>24190054</v>
      </c>
      <c r="G19" s="6" t="n">
        <v>13849183</v>
      </c>
      <c r="I19" s="6" t="n">
        <v>16451905</v>
      </c>
      <c r="J19" s="4" t="inlineStr">
        <is>
          <t xml:space="preserve"> </t>
        </is>
      </c>
    </row>
    <row r="20"/>
    <row r="21">
      <c r="A21" s="4" t="inlineStr">
        <is>
          <t>[1]Related
to reclassification of Bright Mountain PPP loan[2]Centre
Lane determined to be related party (See note 14) and applying FASB ASC Topic 470, Debt</t>
        </is>
      </c>
    </row>
  </sheetData>
  <mergeCells count="7">
    <mergeCell ref="A1:B2"/>
    <mergeCell ref="C1:I1"/>
    <mergeCell ref="C2:D2"/>
    <mergeCell ref="E2:F2"/>
    <mergeCell ref="G2:H2"/>
    <mergeCell ref="A20:I20"/>
    <mergeCell ref="A21:I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17188</v>
      </c>
      <c r="C4" s="4" t="inlineStr">
        <is>
          <t xml:space="preserve"> </t>
        </is>
      </c>
      <c r="D4" s="6" t="n">
        <v>417188</v>
      </c>
      <c r="E4" s="4" t="inlineStr">
        <is>
          <t xml:space="preserve"> </t>
        </is>
      </c>
      <c r="F4" s="6" t="n">
        <v>781320</v>
      </c>
    </row>
    <row r="5">
      <c r="A5" s="4" t="inlineStr">
        <is>
          <t>Allowance for doubtful accounts</t>
        </is>
      </c>
      <c r="B5" s="5" t="n">
        <v>718318</v>
      </c>
      <c r="C5" s="4" t="inlineStr">
        <is>
          <t xml:space="preserve"> </t>
        </is>
      </c>
      <c r="D5" s="5" t="n">
        <v>718318</v>
      </c>
      <c r="E5" s="4" t="inlineStr">
        <is>
          <t xml:space="preserve"> </t>
        </is>
      </c>
      <c r="F5" s="6" t="n">
        <v>495396</v>
      </c>
    </row>
    <row r="6">
      <c r="A6" s="4" t="inlineStr">
        <is>
          <t>Advertising, marketing promotion costs</t>
        </is>
      </c>
      <c r="B6" s="6" t="n">
        <v>12400</v>
      </c>
      <c r="C6" s="6" t="n">
        <v>16087</v>
      </c>
      <c r="D6" s="6" t="n">
        <v>18109</v>
      </c>
      <c r="E6" s="6" t="n">
        <v>28702</v>
      </c>
      <c r="F6" s="4" t="inlineStr">
        <is>
          <t xml:space="preserve"> </t>
        </is>
      </c>
    </row>
    <row r="7">
      <c r="A7" s="4" t="inlineStr">
        <is>
          <t>Revenue Benchmark [Member] | Customer Concentration Risk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rate</t>
        </is>
      </c>
      <c r="B9" s="8" t="n">
        <v>0.417</v>
      </c>
      <c r="C9" s="9" t="n">
        <v>0.12</v>
      </c>
      <c r="D9" s="8" t="n">
        <v>0.349</v>
      </c>
      <c r="E9" s="9" t="n">
        <v>0.12</v>
      </c>
      <c r="F9" s="4" t="inlineStr">
        <is>
          <t xml:space="preserve"> </t>
        </is>
      </c>
    </row>
    <row r="10">
      <c r="A10" s="4" t="inlineStr">
        <is>
          <t>Accounts Receivable [Member] | Customer Concentration Risk [Member] | One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rate</t>
        </is>
      </c>
      <c r="B12" s="4" t="inlineStr">
        <is>
          <t xml:space="preserve"> </t>
        </is>
      </c>
      <c r="C12" s="4" t="inlineStr">
        <is>
          <t xml:space="preserve"> </t>
        </is>
      </c>
      <c r="D12" s="9" t="n">
        <v>0.1</v>
      </c>
      <c r="E12" s="4" t="inlineStr">
        <is>
          <t xml:space="preserve"> </t>
        </is>
      </c>
      <c r="F12" s="4" t="inlineStr">
        <is>
          <t xml:space="preserve"> </t>
        </is>
      </c>
    </row>
    <row r="13">
      <c r="A13" s="4" t="inlineStr">
        <is>
          <t>Accounts Receivable [Member] | Customer Concentration Risk [Member] | Custome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rate</t>
        </is>
      </c>
      <c r="B15" s="4" t="inlineStr">
        <is>
          <t xml:space="preserve"> </t>
        </is>
      </c>
      <c r="C15" s="4" t="inlineStr">
        <is>
          <t xml:space="preserve"> </t>
        </is>
      </c>
      <c r="D15" s="8" t="n">
        <v>0.309</v>
      </c>
      <c r="E15" s="4" t="inlineStr">
        <is>
          <t xml:space="preserve"> </t>
        </is>
      </c>
      <c r="F15" s="8" t="n">
        <v>0.131</v>
      </c>
    </row>
    <row r="16">
      <c r="A16" s="4" t="inlineStr">
        <is>
          <t>Accounts Receivable [Member] | Customer Concentration Risk [Member] | Two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rate</t>
        </is>
      </c>
      <c r="B18" s="4" t="inlineStr">
        <is>
          <t xml:space="preserve"> </t>
        </is>
      </c>
      <c r="C18" s="4" t="inlineStr">
        <is>
          <t xml:space="preserve"> </t>
        </is>
      </c>
      <c r="D18" s="4" t="inlineStr">
        <is>
          <t xml:space="preserve"> </t>
        </is>
      </c>
      <c r="E18" s="4" t="inlineStr">
        <is>
          <t xml:space="preserve"> </t>
        </is>
      </c>
      <c r="F18" s="9" t="n">
        <v>0.1</v>
      </c>
    </row>
    <row r="19">
      <c r="A19" s="4" t="inlineStr">
        <is>
          <t>Accounts Receivable [Member] | Customer Concentration Risk [Member] | Custome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rate</t>
        </is>
      </c>
      <c r="B21" s="4" t="inlineStr">
        <is>
          <t xml:space="preserve"> </t>
        </is>
      </c>
      <c r="C21" s="4" t="inlineStr">
        <is>
          <t xml:space="preserve"> </t>
        </is>
      </c>
      <c r="D21" s="4" t="inlineStr">
        <is>
          <t xml:space="preserve"> </t>
        </is>
      </c>
      <c r="E21" s="4" t="inlineStr">
        <is>
          <t xml:space="preserve"> </t>
        </is>
      </c>
      <c r="F21" s="9" t="n">
        <v>0.12</v>
      </c>
    </row>
    <row r="22">
      <c r="A22" s="4" t="inlineStr">
        <is>
          <t>Accounts Payable [Member] | Customer Concentration Risk [Member] | One Vend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rate</t>
        </is>
      </c>
      <c r="B24" s="4" t="inlineStr">
        <is>
          <t xml:space="preserve"> </t>
        </is>
      </c>
      <c r="C24" s="4" t="inlineStr">
        <is>
          <t xml:space="preserve"> </t>
        </is>
      </c>
      <c r="D24" s="8" t="n">
        <v>0.109</v>
      </c>
      <c r="E24" s="4" t="inlineStr">
        <is>
          <t xml:space="preserve"> </t>
        </is>
      </c>
      <c r="F24" s="8" t="n">
        <v>0.112</v>
      </c>
    </row>
    <row r="25">
      <c r="A25" s="4" t="inlineStr">
        <is>
          <t>Accounts Payable [Member] | Customer Concentration Risk [Member] | One Vendo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rate</t>
        </is>
      </c>
      <c r="B27" s="4" t="inlineStr">
        <is>
          <t xml:space="preserve"> </t>
        </is>
      </c>
      <c r="C27" s="4" t="inlineStr">
        <is>
          <t xml:space="preserve"> </t>
        </is>
      </c>
      <c r="D27" s="9" t="n">
        <v>0.1</v>
      </c>
      <c r="E27" s="4" t="inlineStr">
        <is>
          <t xml:space="preserve"> </t>
        </is>
      </c>
      <c r="F27" s="9"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COSTS AND EXPENSES (Details) - USD ($)</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repaid insurance</t>
        </is>
      </c>
      <c r="C3" s="6" t="n">
        <v>177286</v>
      </c>
      <c r="D3" s="6" t="n">
        <v>427461</v>
      </c>
    </row>
    <row r="4">
      <c r="A4" s="4" t="inlineStr">
        <is>
          <t>Prepaid consulting service agreements – Spartan</t>
        </is>
      </c>
      <c r="B4" s="4" t="inlineStr">
        <is>
          <t>[1]</t>
        </is>
      </c>
      <c r="C4" s="5" t="n">
        <v>404076</v>
      </c>
      <c r="D4" s="5" t="n">
        <v>379775</v>
      </c>
    </row>
    <row r="5">
      <c r="A5" s="4" t="inlineStr">
        <is>
          <t>Prepaid software</t>
        </is>
      </c>
      <c r="C5" s="5" t="n">
        <v>153509</v>
      </c>
      <c r="D5" s="4" t="inlineStr">
        <is>
          <t xml:space="preserve"> </t>
        </is>
      </c>
    </row>
    <row r="6">
      <c r="A6" s="4" t="inlineStr">
        <is>
          <t>Prepaid expenses – other</t>
        </is>
      </c>
      <c r="C6" s="5" t="n">
        <v>31136</v>
      </c>
      <c r="D6" s="5" t="n">
        <v>97480</v>
      </c>
    </row>
    <row r="7">
      <c r="A7" s="4" t="inlineStr">
        <is>
          <t>Prepaid expenses and other current assets</t>
        </is>
      </c>
      <c r="C7" s="6" t="n">
        <v>766007</v>
      </c>
      <c r="D7" s="6" t="n">
        <v>904716</v>
      </c>
    </row>
    <row r="8"/>
    <row r="9">
      <c r="A9" s="4" t="inlineStr">
        <is>
          <t>[1]Spartan
    Capital is a broker-dealer that has assisted the Company with a range of services including capital raising activities, M&amp;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3">
    <mergeCell ref="A1:B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6" t="n">
        <v>157489</v>
      </c>
      <c r="C4" s="6" t="n">
        <v>215352</v>
      </c>
    </row>
    <row r="5">
      <c r="A5" s="4" t="inlineStr">
        <is>
          <t>Less: accumulated depreciation</t>
        </is>
      </c>
      <c r="B5" s="5" t="n">
        <v>-103546</v>
      </c>
      <c r="C5" s="5" t="n">
        <v>-150230</v>
      </c>
    </row>
    <row r="6">
      <c r="A6" s="4" t="inlineStr">
        <is>
          <t>Total property and equipment, net</t>
        </is>
      </c>
      <c r="B6" s="5" t="n">
        <v>53943</v>
      </c>
      <c r="C6" s="5" t="n">
        <v>65122</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40541</v>
      </c>
      <c r="C9" s="5" t="n">
        <v>38728</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5 years</t>
        </is>
      </c>
      <c r="C15" s="4" t="inlineStr">
        <is>
          <t xml:space="preserve"> </t>
        </is>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Total property and equipment</t>
        </is>
      </c>
      <c r="B19" s="6" t="n">
        <v>116948</v>
      </c>
      <c r="C19" s="6" t="n">
        <v>1766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468</v>
      </c>
      <c r="C4" s="6" t="n">
        <v>16487</v>
      </c>
      <c r="D4" s="6" t="n">
        <v>11853</v>
      </c>
      <c r="E4" s="6" t="n">
        <v>345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WEBSITE ACQUISITIONS, NET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Website acquisition assets</t>
        </is>
      </c>
      <c r="B3" s="6" t="n">
        <v>28311100</v>
      </c>
      <c r="C3" s="6" t="n">
        <v>28311100</v>
      </c>
    </row>
    <row r="4">
      <c r="A4" s="4" t="inlineStr">
        <is>
          <t>Less: accumulated amortization</t>
        </is>
      </c>
      <c r="B4" s="5" t="n">
        <v>-6544842</v>
      </c>
      <c r="C4" s="5" t="n">
        <v>-5759636</v>
      </c>
    </row>
    <row r="5">
      <c r="A5" s="4" t="inlineStr">
        <is>
          <t>Less: cumulative impairment loss</t>
        </is>
      </c>
      <c r="B5" s="5" t="n">
        <v>-16486929</v>
      </c>
      <c r="C5" s="5" t="n">
        <v>-16486929</v>
      </c>
    </row>
    <row r="6">
      <c r="A6" s="4" t="inlineStr">
        <is>
          <t>Website Acquisition Assets, net</t>
        </is>
      </c>
      <c r="B6" s="5" t="n">
        <v>5279329</v>
      </c>
      <c r="C6" s="5" t="n">
        <v>6064535</v>
      </c>
    </row>
    <row r="7">
      <c r="A7" s="4" t="inlineStr">
        <is>
          <t>Website Acquisitions N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bsite acquisition assets</t>
        </is>
      </c>
      <c r="B9" s="5" t="n">
        <v>1124846</v>
      </c>
      <c r="C9" s="5" t="n">
        <v>1124846</v>
      </c>
    </row>
    <row r="10">
      <c r="A10" s="4" t="inlineStr">
        <is>
          <t>Less: accumulated amortization</t>
        </is>
      </c>
      <c r="B10" s="5" t="n">
        <v>-921250</v>
      </c>
      <c r="C10" s="5" t="n">
        <v>-920450</v>
      </c>
    </row>
    <row r="11">
      <c r="A11" s="4" t="inlineStr">
        <is>
          <t>Less: cumulative impairment loss</t>
        </is>
      </c>
      <c r="B11" s="5" t="n">
        <v>-200396</v>
      </c>
      <c r="C11" s="5" t="n">
        <v>-200396</v>
      </c>
    </row>
    <row r="12">
      <c r="A12" s="4" t="inlineStr">
        <is>
          <t>Website Acquisition Assets, net</t>
        </is>
      </c>
      <c r="B12" s="6" t="n">
        <v>3200</v>
      </c>
      <c r="C12"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Advertising</t>
        </is>
      </c>
      <c r="B4" s="6" t="n">
        <v>5716779</v>
      </c>
      <c r="C4" s="6" t="n">
        <v>2433415</v>
      </c>
      <c r="D4" s="6" t="n">
        <v>9175943</v>
      </c>
      <c r="E4" s="6" t="n">
        <v>483313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dvertising</t>
        </is>
      </c>
      <c r="B6" s="5" t="n">
        <v>2899290</v>
      </c>
      <c r="C6" s="5" t="n">
        <v>1476108</v>
      </c>
      <c r="D6" s="5" t="n">
        <v>4589905</v>
      </c>
      <c r="E6" s="5" t="n">
        <v>2842951</v>
      </c>
    </row>
    <row r="7">
      <c r="A7" s="4" t="inlineStr">
        <is>
          <t>Gross profit</t>
        </is>
      </c>
      <c r="B7" s="5" t="n">
        <v>2817489</v>
      </c>
      <c r="C7" s="5" t="n">
        <v>957307</v>
      </c>
      <c r="D7" s="5" t="n">
        <v>4586038</v>
      </c>
      <c r="E7" s="5" t="n">
        <v>1990184</v>
      </c>
    </row>
    <row r="8">
      <c r="A8" s="4" t="inlineStr">
        <is>
          <t>Selling, general and administrative expenses</t>
        </is>
      </c>
      <c r="B8" s="5" t="n">
        <v>3443199</v>
      </c>
      <c r="C8" s="5" t="n">
        <v>4749835</v>
      </c>
      <c r="D8" s="5" t="n">
        <v>7330558</v>
      </c>
      <c r="E8" s="5" t="n">
        <v>9024269</v>
      </c>
    </row>
    <row r="9">
      <c r="A9" s="4" t="inlineStr">
        <is>
          <t>Loss from operations</t>
        </is>
      </c>
      <c r="B9" s="5" t="n">
        <v>-625710</v>
      </c>
      <c r="C9" s="5" t="n">
        <v>-3792528</v>
      </c>
      <c r="D9" s="5" t="n">
        <v>-2744520</v>
      </c>
      <c r="E9" s="5" t="n">
        <v>-703408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forgiveness of PPP loan</t>
        </is>
      </c>
      <c r="B11" s="5" t="n">
        <v>295600</v>
      </c>
      <c r="C11" s="4" t="inlineStr">
        <is>
          <t xml:space="preserve"> </t>
        </is>
      </c>
      <c r="D11" s="5" t="n">
        <v>1137140</v>
      </c>
      <c r="E11" s="5" t="n">
        <v>1706735</v>
      </c>
    </row>
    <row r="12">
      <c r="A12" s="4" t="inlineStr">
        <is>
          <t>Other income (expense)</t>
        </is>
      </c>
      <c r="B12" s="5" t="n">
        <v>39059</v>
      </c>
      <c r="C12" s="5" t="n">
        <v>-82357</v>
      </c>
      <c r="D12" s="5" t="n">
        <v>38902</v>
      </c>
      <c r="E12" s="5" t="n">
        <v>39473</v>
      </c>
    </row>
    <row r="13">
      <c r="A13" s="4" t="inlineStr">
        <is>
          <t>Interest expense</t>
        </is>
      </c>
      <c r="B13" s="5" t="n">
        <v>-722</v>
      </c>
      <c r="C13" s="5" t="n">
        <v>-75211</v>
      </c>
      <c r="D13" s="5" t="n">
        <v>-735</v>
      </c>
      <c r="E13" s="5" t="n">
        <v>-336206</v>
      </c>
    </row>
    <row r="14">
      <c r="A14" s="4" t="inlineStr">
        <is>
          <t>Interest expense - related party</t>
        </is>
      </c>
      <c r="B14" s="5" t="n">
        <v>-895745</v>
      </c>
      <c r="C14" s="5" t="n">
        <v>-539215</v>
      </c>
      <c r="D14" s="5" t="n">
        <v>-1735162</v>
      </c>
      <c r="E14" s="5" t="n">
        <v>-574503</v>
      </c>
    </row>
    <row r="15">
      <c r="A15" s="4" t="inlineStr">
        <is>
          <t>Total other income (expense)</t>
        </is>
      </c>
      <c r="B15" s="5" t="n">
        <v>-561808</v>
      </c>
      <c r="C15" s="5" t="n">
        <v>-696783</v>
      </c>
      <c r="D15" s="5" t="n">
        <v>-559855</v>
      </c>
      <c r="E15" s="5" t="n">
        <v>835499</v>
      </c>
    </row>
    <row r="16">
      <c r="A16" s="4" t="inlineStr">
        <is>
          <t>Net loss before tax</t>
        </is>
      </c>
      <c r="B16" s="5" t="n">
        <v>-1187518</v>
      </c>
      <c r="C16" s="5" t="n">
        <v>-4489311</v>
      </c>
      <c r="D16" s="5" t="n">
        <v>-3304375</v>
      </c>
      <c r="E16" s="5" t="n">
        <v>-6198586</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5" t="n">
        <v>-1187518</v>
      </c>
      <c r="C18" s="5" t="n">
        <v>-4489311</v>
      </c>
      <c r="D18" s="5" t="n">
        <v>-3304375</v>
      </c>
      <c r="E18" s="5" t="n">
        <v>-6198586</v>
      </c>
    </row>
    <row r="19">
      <c r="A19" s="3" t="inlineStr">
        <is>
          <t>Preferred stock dividends</t>
        </is>
      </c>
      <c r="B19" s="4" t="inlineStr">
        <is>
          <t xml:space="preserve"> </t>
        </is>
      </c>
      <c r="C19" s="4" t="inlineStr">
        <is>
          <t xml:space="preserve"> </t>
        </is>
      </c>
      <c r="D19" s="4" t="inlineStr">
        <is>
          <t xml:space="preserve"> </t>
        </is>
      </c>
      <c r="E19" s="4" t="inlineStr">
        <is>
          <t xml:space="preserve"> </t>
        </is>
      </c>
    </row>
    <row r="20">
      <c r="A20" s="4" t="inlineStr">
        <is>
          <t>Series A, Series E, and Series F preferred stock</t>
        </is>
      </c>
      <c r="B20" s="5" t="n">
        <v>-1247</v>
      </c>
      <c r="C20" s="5" t="n">
        <v>-89958</v>
      </c>
      <c r="D20" s="5" t="n">
        <v>-2480</v>
      </c>
      <c r="E20" s="5" t="n">
        <v>-178936</v>
      </c>
    </row>
    <row r="21">
      <c r="A21" s="4" t="inlineStr">
        <is>
          <t>Net loss attributable to common shareholders</t>
        </is>
      </c>
      <c r="B21" s="5" t="n">
        <v>-1188765</v>
      </c>
      <c r="C21" s="5" t="n">
        <v>-4579269</v>
      </c>
      <c r="D21" s="5" t="n">
        <v>-3306855</v>
      </c>
      <c r="E21" s="5" t="n">
        <v>-6377522</v>
      </c>
    </row>
    <row r="22">
      <c r="A22" s="4" t="inlineStr">
        <is>
          <t>Other comprehensive income (loss)</t>
        </is>
      </c>
      <c r="B22" s="5" t="n">
        <v>16709</v>
      </c>
      <c r="C22" s="5" t="n">
        <v>-82324</v>
      </c>
      <c r="D22" s="5" t="n">
        <v>16790</v>
      </c>
      <c r="E22" s="5" t="n">
        <v>-113613</v>
      </c>
    </row>
    <row r="23">
      <c r="A23" s="4" t="inlineStr">
        <is>
          <t>Comprehensive loss</t>
        </is>
      </c>
      <c r="B23" s="6" t="n">
        <v>-1172056</v>
      </c>
      <c r="C23" s="6" t="n">
        <v>-4661593</v>
      </c>
      <c r="D23" s="6" t="n">
        <v>-3290065</v>
      </c>
      <c r="E23" s="6" t="n">
        <v>-6491135</v>
      </c>
    </row>
    <row r="24">
      <c r="A24" s="4" t="inlineStr">
        <is>
          <t>Basic and diluted net loss per share</t>
        </is>
      </c>
      <c r="B24" s="7" t="n">
        <v>-0.01</v>
      </c>
      <c r="C24" s="7" t="n">
        <v>-0.04</v>
      </c>
      <c r="D24" s="7" t="n">
        <v>-0.02</v>
      </c>
      <c r="E24" s="7" t="n">
        <v>-0.05</v>
      </c>
    </row>
    <row r="25">
      <c r="A25" s="4" t="inlineStr">
        <is>
          <t>Weighted average shares outstanding - basic and diluted</t>
        </is>
      </c>
      <c r="B25" s="5" t="n">
        <v>149159461</v>
      </c>
      <c r="C25" s="5" t="n">
        <v>120353074</v>
      </c>
      <c r="D25" s="5" t="n">
        <v>149130579</v>
      </c>
      <c r="E25" s="5" t="n">
        <v>119652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INTANGIBLE ASSETS (Details) - USD ($)</t>
        </is>
      </c>
      <c r="B1" s="2" t="inlineStr">
        <is>
          <t>6 Months Ended</t>
        </is>
      </c>
    </row>
    <row r="2">
      <c r="B2" s="2" t="inlineStr">
        <is>
          <t>Jun. 30, 2022</t>
        </is>
      </c>
      <c r="C2" s="2" t="inlineStr">
        <is>
          <t>Mar.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s</t>
        </is>
      </c>
      <c r="B4" s="6" t="n">
        <v>28311100</v>
      </c>
      <c r="C4" s="4" t="inlineStr">
        <is>
          <t xml:space="preserve"> </t>
        </is>
      </c>
      <c r="D4" s="6" t="n">
        <v>28311100</v>
      </c>
    </row>
    <row r="5">
      <c r="A5" s="4" t="inlineStr">
        <is>
          <t>Less: accumulated amortization</t>
        </is>
      </c>
      <c r="B5" s="5" t="n">
        <v>-6544842</v>
      </c>
      <c r="C5" s="4" t="inlineStr">
        <is>
          <t xml:space="preserve"> </t>
        </is>
      </c>
      <c r="D5" s="5" t="n">
        <v>-5759636</v>
      </c>
    </row>
    <row r="6">
      <c r="A6" s="4" t="inlineStr">
        <is>
          <t>Less: accumulated impairment loss</t>
        </is>
      </c>
      <c r="B6" s="5" t="n">
        <v>-16486929</v>
      </c>
      <c r="C6" s="4" t="inlineStr">
        <is>
          <t xml:space="preserve"> </t>
        </is>
      </c>
      <c r="D6" s="5" t="n">
        <v>-16486929</v>
      </c>
    </row>
    <row r="7">
      <c r="A7" s="4" t="inlineStr">
        <is>
          <t>Website Acquisition Assets, net</t>
        </is>
      </c>
      <c r="B7" s="6" t="n">
        <v>5279329</v>
      </c>
      <c r="C7" s="4" t="inlineStr">
        <is>
          <t xml:space="preserve"> </t>
        </is>
      </c>
      <c r="D7" s="5" t="n">
        <v>6064535</v>
      </c>
    </row>
    <row r="8">
      <c r="A8" s="4" t="inlineStr">
        <is>
          <t>Trade Nam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5 years</t>
        </is>
      </c>
      <c r="C10" s="4" t="inlineStr">
        <is>
          <t xml:space="preserve"> </t>
        </is>
      </c>
      <c r="D10" s="4" t="inlineStr">
        <is>
          <t xml:space="preserve"> </t>
        </is>
      </c>
    </row>
    <row r="11">
      <c r="A11" s="4" t="inlineStr">
        <is>
          <t>Total Intangible Assets</t>
        </is>
      </c>
      <c r="B11" s="4" t="inlineStr">
        <is>
          <t xml:space="preserve"> </t>
        </is>
      </c>
      <c r="C11" s="6" t="n">
        <v>3749600</v>
      </c>
      <c r="D11" s="5" t="n">
        <v>3749600</v>
      </c>
    </row>
    <row r="12">
      <c r="A12" s="4" t="inlineStr">
        <is>
          <t>Customer Relationship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5 years</t>
        </is>
      </c>
      <c r="C14" s="4" t="inlineStr">
        <is>
          <t xml:space="preserve"> </t>
        </is>
      </c>
      <c r="D14" s="4" t="inlineStr">
        <is>
          <t xml:space="preserve"> </t>
        </is>
      </c>
    </row>
    <row r="15">
      <c r="A15" s="4" t="inlineStr">
        <is>
          <t>Total Intangible Assets</t>
        </is>
      </c>
      <c r="B15" s="4" t="inlineStr">
        <is>
          <t xml:space="preserve"> </t>
        </is>
      </c>
      <c r="C15" s="5" t="n">
        <v>16184000</v>
      </c>
      <c r="D15" s="5" t="n">
        <v>16184000</v>
      </c>
    </row>
    <row r="16">
      <c r="A16" s="4" t="inlineStr">
        <is>
          <t>IP Technology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 Useful Life</t>
        </is>
      </c>
      <c r="B18" s="4" t="inlineStr">
        <is>
          <t>5 years</t>
        </is>
      </c>
      <c r="C18" s="4" t="inlineStr">
        <is>
          <t xml:space="preserve"> </t>
        </is>
      </c>
      <c r="D18" s="4" t="inlineStr">
        <is>
          <t xml:space="preserve"> </t>
        </is>
      </c>
    </row>
    <row r="19">
      <c r="A19" s="4" t="inlineStr">
        <is>
          <t>Total Intangible Assets</t>
        </is>
      </c>
      <c r="B19" s="4" t="inlineStr">
        <is>
          <t xml:space="preserve"> </t>
        </is>
      </c>
      <c r="C19" s="5" t="n">
        <v>7223000</v>
      </c>
      <c r="D19" s="5" t="n">
        <v>7223000</v>
      </c>
    </row>
    <row r="20">
      <c r="A20" s="4" t="inlineStr">
        <is>
          <t>Noncompete Agreement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otal Intangible Assets</t>
        </is>
      </c>
      <c r="B22" s="4" t="inlineStr">
        <is>
          <t xml:space="preserve"> </t>
        </is>
      </c>
      <c r="C22" s="6" t="n">
        <v>1154500</v>
      </c>
      <c r="D22" s="6" t="n">
        <v>1154500</v>
      </c>
    </row>
    <row r="23">
      <c r="A23" s="4" t="inlineStr">
        <is>
          <t>Noncompete Agreements [Member] | Minimum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3 years</t>
        </is>
      </c>
      <c r="C25" s="4" t="inlineStr">
        <is>
          <t xml:space="preserve"> </t>
        </is>
      </c>
      <c r="D25" s="4" t="inlineStr">
        <is>
          <t xml:space="preserve"> </t>
        </is>
      </c>
    </row>
    <row r="26">
      <c r="A26" s="4" t="inlineStr">
        <is>
          <t>Noncompete Agreements [Member] | Maximum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5 years</t>
        </is>
      </c>
      <c r="C28" s="4" t="inlineStr">
        <is>
          <t xml:space="preserve"> </t>
        </is>
      </c>
      <c r="D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HANGES GOODWILL (Details) - USD ($)</t>
        </is>
      </c>
      <c r="B1" s="2" t="inlineStr">
        <is>
          <t>Jun. 30, 2022</t>
        </is>
      </c>
      <c r="C1" s="2" t="inlineStr">
        <is>
          <t>Dec. 31, 2021</t>
        </is>
      </c>
    </row>
    <row r="2">
      <c r="A2" s="4" t="inlineStr">
        <is>
          <t>Goodwill</t>
        </is>
      </c>
      <c r="B2" s="6" t="n">
        <v>19645468</v>
      </c>
      <c r="C2" s="6" t="n">
        <v>19645468</v>
      </c>
    </row>
    <row r="3">
      <c r="A3" s="4" t="inlineStr">
        <is>
          <t>Owned and Operated [Member]</t>
        </is>
      </c>
      <c r="B3" s="4" t="inlineStr">
        <is>
          <t xml:space="preserve"> </t>
        </is>
      </c>
      <c r="C3" s="4" t="inlineStr">
        <is>
          <t xml:space="preserve"> </t>
        </is>
      </c>
    </row>
    <row r="4">
      <c r="A4" s="4" t="inlineStr">
        <is>
          <t>Goodwill</t>
        </is>
      </c>
      <c r="B4" s="5" t="n">
        <v>9725559</v>
      </c>
      <c r="C4" s="5" t="n">
        <v>9725559</v>
      </c>
    </row>
    <row r="5">
      <c r="A5" s="4" t="inlineStr">
        <is>
          <t>Ad Network [Member]</t>
        </is>
      </c>
      <c r="B5" s="4" t="inlineStr">
        <is>
          <t xml:space="preserve"> </t>
        </is>
      </c>
      <c r="C5" s="4" t="inlineStr">
        <is>
          <t xml:space="preserve"> </t>
        </is>
      </c>
    </row>
    <row r="6">
      <c r="A6" s="4" t="inlineStr">
        <is>
          <t>Goodwill</t>
        </is>
      </c>
      <c r="B6" s="6" t="n">
        <v>9919909</v>
      </c>
      <c r="C6" s="6" t="n">
        <v>9919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WEBSITE ACQUISITION AND 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9739</v>
      </c>
      <c r="C4" s="6" t="n">
        <v>395868</v>
      </c>
      <c r="D4" s="6" t="n">
        <v>786006</v>
      </c>
      <c r="E4" s="6" t="n">
        <v>7925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salaries and benefits</t>
        </is>
      </c>
      <c r="C3" s="6" t="n">
        <v>986103</v>
      </c>
      <c r="D3" s="6" t="n">
        <v>1459299</v>
      </c>
    </row>
    <row r="4">
      <c r="A4" s="4" t="inlineStr">
        <is>
          <t>Accrued dividends</t>
        </is>
      </c>
      <c r="C4" s="5" t="n">
        <v>691861</v>
      </c>
      <c r="D4" s="5" t="n">
        <v>691861</v>
      </c>
    </row>
    <row r="5">
      <c r="A5" s="4" t="inlineStr">
        <is>
          <t>Accrued traffic settlement</t>
        </is>
      </c>
      <c r="B5" s="4" t="inlineStr">
        <is>
          <t>[1]</t>
        </is>
      </c>
      <c r="C5" s="5" t="n">
        <v>10254</v>
      </c>
      <c r="D5" s="5" t="n">
        <v>10254</v>
      </c>
    </row>
    <row r="6">
      <c r="A6" s="4" t="inlineStr">
        <is>
          <t>Accrued legal settlement</t>
        </is>
      </c>
      <c r="B6" s="4" t="inlineStr">
        <is>
          <t>[2]</t>
        </is>
      </c>
      <c r="C6" s="5" t="n">
        <v>216101</v>
      </c>
      <c r="D6" s="5" t="n">
        <v>81101</v>
      </c>
    </row>
    <row r="7">
      <c r="A7" s="4" t="inlineStr">
        <is>
          <t>Accrued legal fees</t>
        </is>
      </c>
      <c r="C7" s="5" t="n">
        <v>139786</v>
      </c>
      <c r="D7" s="5" t="n">
        <v>182537</v>
      </c>
    </row>
    <row r="8">
      <c r="A8" s="4" t="inlineStr">
        <is>
          <t>Accrued other professional fees</t>
        </is>
      </c>
      <c r="C8" s="5" t="n">
        <v>219136</v>
      </c>
      <c r="D8" s="5" t="n">
        <v>592421</v>
      </c>
    </row>
    <row r="9">
      <c r="A9" s="4" t="inlineStr">
        <is>
          <t>Share issuance liability</t>
        </is>
      </c>
      <c r="B9" s="4" t="inlineStr">
        <is>
          <t>[3]</t>
        </is>
      </c>
      <c r="C9" s="5" t="n">
        <v>27012</v>
      </c>
      <c r="D9" s="5" t="n">
        <v>189067</v>
      </c>
    </row>
    <row r="10">
      <c r="A10" s="4" t="inlineStr">
        <is>
          <t>Accrued warrant penalty</t>
        </is>
      </c>
      <c r="B10" s="4" t="inlineStr">
        <is>
          <t>[4]</t>
        </is>
      </c>
      <c r="C10" s="5" t="n">
        <v>366899</v>
      </c>
      <c r="D10" s="5" t="n">
        <v>366899</v>
      </c>
    </row>
    <row r="11">
      <c r="A11" s="4" t="inlineStr">
        <is>
          <t>Accrued Value-Added Tax payable</t>
        </is>
      </c>
      <c r="C11" s="5" t="n">
        <v>47545</v>
      </c>
      <c r="D11" s="4" t="inlineStr">
        <is>
          <t xml:space="preserve"> </t>
        </is>
      </c>
    </row>
    <row r="12">
      <c r="A12" s="4" t="inlineStr">
        <is>
          <t>Other accrued expenses</t>
        </is>
      </c>
      <c r="C12" s="5" t="n">
        <v>132582</v>
      </c>
      <c r="D12" s="5" t="n">
        <v>191226</v>
      </c>
    </row>
    <row r="13">
      <c r="A13" s="4" t="inlineStr">
        <is>
          <t>Total accrued expenses</t>
        </is>
      </c>
      <c r="C13" s="6" t="n">
        <v>2837279</v>
      </c>
      <c r="D13" s="6" t="n">
        <v>3764665</v>
      </c>
    </row>
    <row r="14"/>
    <row r="15">
      <c r="A15" s="4" t="inlineStr">
        <is>
          <t>[1]The
    Company negotiates with its publishing partners regarding questionable traffic to arrive at traffic settlements.[2]Accrued
    legal settlement related to the Encoding legal matter. See Note 10.[3]Share
    issuance liability related to issuance of the Company’s common stock in connection with the Oceanside, MediaHouse and Wild
    Sky acquisitions and Oceanside employee share issuances.[4]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t>
        </is>
      </c>
    </row>
  </sheetData>
  <mergeCells count="3">
    <mergeCell ref="A1:B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ONG-TERM DEBT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Non-interest bearing BMLLC acquisition debt</t>
        </is>
      </c>
      <c r="B3" s="4" t="inlineStr">
        <is>
          <t xml:space="preserve"> </t>
        </is>
      </c>
      <c r="C3" s="6" t="n">
        <v>250000</v>
      </c>
    </row>
    <row r="4">
      <c r="A4" s="4" t="inlineStr">
        <is>
          <t>PPP loans</t>
        </is>
      </c>
      <c r="B4" s="4" t="inlineStr">
        <is>
          <t xml:space="preserve"> </t>
        </is>
      </c>
      <c r="C4" s="5" t="n">
        <v>1137140</v>
      </c>
    </row>
    <row r="5">
      <c r="A5" s="4" t="inlineStr">
        <is>
          <t>Wild Sky acquisition debt</t>
        </is>
      </c>
      <c r="B5" s="5" t="n">
        <v>18181564</v>
      </c>
      <c r="C5" s="5" t="n">
        <v>18146564</v>
      </c>
    </row>
    <row r="6">
      <c r="A6" s="4" t="inlineStr">
        <is>
          <t>Centre Lane debt</t>
        </is>
      </c>
      <c r="B6" s="5" t="n">
        <v>11355000</v>
      </c>
      <c r="C6" s="5" t="n">
        <v>8187500</v>
      </c>
    </row>
    <row r="7">
      <c r="A7" s="4" t="inlineStr">
        <is>
          <t>Note payable debt to the Company’s Chairman of the Board</t>
        </is>
      </c>
      <c r="B7" s="5" t="n">
        <v>80000</v>
      </c>
      <c r="C7" s="5" t="n">
        <v>80000</v>
      </c>
    </row>
    <row r="8">
      <c r="A8" s="4" t="inlineStr">
        <is>
          <t>Total Debt</t>
        </is>
      </c>
      <c r="B8" s="5" t="n">
        <v>29616564</v>
      </c>
      <c r="C8" s="5" t="n">
        <v>27801204</v>
      </c>
    </row>
    <row r="9">
      <c r="A9" s="4" t="inlineStr">
        <is>
          <t>Less: debt discount, related party</t>
        </is>
      </c>
      <c r="B9" s="5" t="n">
        <v>-3797588</v>
      </c>
      <c r="C9" s="5" t="n">
        <v>-3880093</v>
      </c>
    </row>
    <row r="10">
      <c r="A10" s="4" t="inlineStr">
        <is>
          <t>Less: current portion of long-term debt</t>
        </is>
      </c>
      <c r="B10" s="4" t="inlineStr">
        <is>
          <t xml:space="preserve"> </t>
        </is>
      </c>
      <c r="C10" s="5" t="n">
        <v>-1387140</v>
      </c>
    </row>
    <row r="11">
      <c r="A11" s="4" t="inlineStr">
        <is>
          <t>Less: current portion of long-term debt, related party</t>
        </is>
      </c>
      <c r="B11" s="5" t="n">
        <v>-3632192</v>
      </c>
      <c r="C11" s="5" t="n">
        <v>-7316402</v>
      </c>
    </row>
    <row r="12">
      <c r="A12" s="4" t="inlineStr">
        <is>
          <t>Long term debt to related parties, net and long term debt</t>
        </is>
      </c>
      <c r="B12" s="6" t="n">
        <v>22186784</v>
      </c>
      <c r="C12" s="6" t="n">
        <v>15217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LONG-TERM OBLIGATION (Details)</t>
        </is>
      </c>
      <c r="B1" s="2" t="inlineStr">
        <is>
          <t>Jun. 30, 2022 USD ($)</t>
        </is>
      </c>
    </row>
    <row r="2">
      <c r="A2" s="3" t="inlineStr">
        <is>
          <t>Debt Disclosure [Abstract]</t>
        </is>
      </c>
      <c r="B2" s="4" t="inlineStr">
        <is>
          <t xml:space="preserve"> </t>
        </is>
      </c>
    </row>
    <row r="3">
      <c r="A3" s="4" t="inlineStr">
        <is>
          <t>2022 (remainder of the year)</t>
        </is>
      </c>
      <c r="B3" s="4" t="inlineStr">
        <is>
          <t xml:space="preserve"> </t>
        </is>
      </c>
    </row>
    <row r="4">
      <c r="A4" s="4" t="inlineStr">
        <is>
          <t>2023</t>
        </is>
      </c>
      <c r="B4" s="5" t="n">
        <v>4527348</v>
      </c>
    </row>
    <row r="5">
      <c r="A5" s="4" t="inlineStr">
        <is>
          <t>2024</t>
        </is>
      </c>
      <c r="B5" s="5" t="n">
        <v>2416395</v>
      </c>
    </row>
    <row r="6">
      <c r="A6" s="4" t="inlineStr">
        <is>
          <t>2025</t>
        </is>
      </c>
      <c r="B6" s="5" t="n">
        <v>22672821</v>
      </c>
    </row>
    <row r="7">
      <c r="A7" s="4" t="inlineStr">
        <is>
          <t>Total</t>
        </is>
      </c>
      <c r="B7" s="6" t="n">
        <v>29616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G188"/>
  <sheetViews>
    <sheetView workbookViewId="0">
      <selection activeCell="A1" sqref="A1"/>
    </sheetView>
  </sheetViews>
  <sheetFormatPr baseColWidth="8" defaultRowHeight="15"/>
  <cols>
    <col width="72" customWidth="1" min="1" max="1"/>
    <col width="49" customWidth="1" min="2" max="2"/>
    <col width="49" customWidth="1" min="3" max="3"/>
    <col width="14" customWidth="1" min="4" max="4"/>
    <col width="49" customWidth="1" min="5" max="5"/>
    <col width="49" customWidth="1" min="6" max="6"/>
    <col width="49" customWidth="1" min="7" max="7"/>
    <col width="14" customWidth="1" min="8" max="8"/>
    <col width="80" customWidth="1" min="9" max="9"/>
    <col width="14"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80" customWidth="1" min="18" max="18"/>
    <col width="14" customWidth="1" min="19" max="19"/>
    <col width="14" customWidth="1" min="20" max="20"/>
    <col width="14" customWidth="1" min="21" max="21"/>
    <col width="80" customWidth="1" min="22" max="22"/>
    <col width="14" customWidth="1" min="23" max="23"/>
    <col width="15" customWidth="1" min="24" max="24"/>
    <col width="15" customWidth="1" min="25" max="25"/>
    <col width="14" customWidth="1" min="26" max="26"/>
    <col width="80" customWidth="1" min="27" max="27"/>
    <col width="14" customWidth="1" min="28" max="28"/>
    <col width="15" customWidth="1" min="29" max="29"/>
    <col width="16" customWidth="1" min="30" max="30"/>
    <col width="14" customWidth="1" min="31" max="31"/>
    <col width="14" customWidth="1" min="32" max="32"/>
    <col width="14" customWidth="1" min="33" max="33"/>
  </cols>
  <sheetData>
    <row r="1">
      <c r="A1" s="1" t="inlineStr">
        <is>
          <t>NOTES PAYABLE (Details Narrative) - USD ($)</t>
        </is>
      </c>
      <c r="X1" s="2" t="inlineStr">
        <is>
          <t>1 Months Ended</t>
        </is>
      </c>
      <c r="Y1" s="2" t="inlineStr">
        <is>
          <t>3 Months Ended</t>
        </is>
      </c>
      <c r="AA1" s="2" t="inlineStr">
        <is>
          <t>6 Months Ended</t>
        </is>
      </c>
      <c r="AC1" s="2" t="inlineStr">
        <is>
          <t>9 Months Ended</t>
        </is>
      </c>
      <c r="AD1" s="2" t="inlineStr">
        <is>
          <t>12 Months Ended</t>
        </is>
      </c>
    </row>
    <row r="2">
      <c r="B2" s="2" t="inlineStr">
        <is>
          <t>Jun. 10, 2022</t>
        </is>
      </c>
      <c r="C2" s="2" t="inlineStr">
        <is>
          <t>May 10, 2022</t>
        </is>
      </c>
      <c r="D2" s="2" t="inlineStr">
        <is>
          <t>Apr. 15, 2022</t>
        </is>
      </c>
      <c r="E2" s="2" t="inlineStr">
        <is>
          <t>Apr. 15, 2022</t>
        </is>
      </c>
      <c r="F2" s="2" t="inlineStr">
        <is>
          <t>Mar. 25, 2022</t>
        </is>
      </c>
      <c r="G2" s="2" t="inlineStr">
        <is>
          <t>Mar. 11, 2022</t>
        </is>
      </c>
      <c r="H2" s="2" t="inlineStr">
        <is>
          <t>Feb. 11, 2022</t>
        </is>
      </c>
      <c r="I2" s="2" t="inlineStr">
        <is>
          <t>Jan. 26, 2022</t>
        </is>
      </c>
      <c r="J2" s="2" t="inlineStr">
        <is>
          <t>Dec. 25, 2021</t>
        </is>
      </c>
      <c r="K2" s="2" t="inlineStr">
        <is>
          <t>Dec. 23, 2021</t>
        </is>
      </c>
      <c r="L2" s="2" t="inlineStr">
        <is>
          <t>Nov. 30, 2021</t>
        </is>
      </c>
      <c r="M2" s="2" t="inlineStr">
        <is>
          <t>Nov. 05, 2021</t>
        </is>
      </c>
      <c r="N2" s="2" t="inlineStr">
        <is>
          <t>Oct. 08, 2021</t>
        </is>
      </c>
      <c r="O2" s="2" t="inlineStr">
        <is>
          <t>Aug. 31, 2021</t>
        </is>
      </c>
      <c r="P2" s="2" t="inlineStr">
        <is>
          <t>Aug. 12, 2021</t>
        </is>
      </c>
      <c r="Q2" s="2" t="inlineStr">
        <is>
          <t>May 26, 2021</t>
        </is>
      </c>
      <c r="R2" s="2" t="inlineStr">
        <is>
          <t>Apr. 26, 2021</t>
        </is>
      </c>
      <c r="S2" s="2" t="inlineStr">
        <is>
          <t>Mar. 23, 2021</t>
        </is>
      </c>
      <c r="T2" s="2" t="inlineStr">
        <is>
          <t>Feb. 17, 2021</t>
        </is>
      </c>
      <c r="U2" s="2" t="inlineStr">
        <is>
          <t>Aug. 15, 2020</t>
        </is>
      </c>
      <c r="V2" s="2" t="inlineStr">
        <is>
          <t>Jun. 01, 2020</t>
        </is>
      </c>
      <c r="W2" s="2" t="inlineStr">
        <is>
          <t>Jul. 31, 2019</t>
        </is>
      </c>
      <c r="X2" s="2" t="inlineStr">
        <is>
          <t>Nov. 30, 2018</t>
        </is>
      </c>
      <c r="Y2" s="2" t="inlineStr">
        <is>
          <t>Jun. 30, 2022</t>
        </is>
      </c>
      <c r="Z2" s="2" t="inlineStr">
        <is>
          <t>Jun. 30, 2021</t>
        </is>
      </c>
      <c r="AA2" s="2" t="inlineStr">
        <is>
          <t>Jun. 30, 2022</t>
        </is>
      </c>
      <c r="AB2" s="2" t="inlineStr">
        <is>
          <t>Jun. 30, 2021</t>
        </is>
      </c>
      <c r="AC2" s="2" t="inlineStr">
        <is>
          <t>Sep. 30, 2020</t>
        </is>
      </c>
      <c r="AD2" s="2" t="inlineStr">
        <is>
          <t>Dec. 31, 2021</t>
        </is>
      </c>
      <c r="AE2" s="2" t="inlineStr">
        <is>
          <t>Apr. 24, 2021</t>
        </is>
      </c>
      <c r="AF2" s="2" t="inlineStr">
        <is>
          <t>Jun. 30, 2020</t>
        </is>
      </c>
      <c r="AG2" s="2" t="inlineStr">
        <is>
          <t>Apr.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9" t="n">
        <v>0.18</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ccumulated gross,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3797588</v>
      </c>
      <c r="Z5" s="4" t="inlineStr">
        <is>
          <t xml:space="preserve"> </t>
        </is>
      </c>
      <c r="AA5" s="6" t="n">
        <v>3797588</v>
      </c>
      <c r="AB5" s="4" t="inlineStr">
        <is>
          <t xml:space="preserve"> </t>
        </is>
      </c>
      <c r="AC5" s="4" t="inlineStr">
        <is>
          <t xml:space="preserve"> </t>
        </is>
      </c>
      <c r="AD5" s="6" t="n">
        <v>3880093</v>
      </c>
      <c r="AE5" s="4" t="inlineStr">
        <is>
          <t xml:space="preserve"> </t>
        </is>
      </c>
      <c r="AF5" s="4" t="inlineStr">
        <is>
          <t xml:space="preserve"> </t>
        </is>
      </c>
      <c r="AG5" s="4" t="inlineStr">
        <is>
          <t xml:space="preserve"> </t>
        </is>
      </c>
    </row>
    <row r="6">
      <c r="A6" s="4" t="inlineStr">
        <is>
          <t>Interest expens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895745</v>
      </c>
      <c r="Z6" s="6" t="n">
        <v>539215</v>
      </c>
      <c r="AA6" s="5" t="n">
        <v>1735162</v>
      </c>
      <c r="AB6" s="6" t="n">
        <v>574503</v>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bt instrume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0.01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ccru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50000</v>
      </c>
      <c r="V8" s="4" t="inlineStr">
        <is>
          <t xml:space="preserve"> </t>
        </is>
      </c>
      <c r="W8" s="4" t="inlineStr">
        <is>
          <t xml:space="preserve"> </t>
        </is>
      </c>
      <c r="X8" s="4" t="inlineStr">
        <is>
          <t xml:space="preserve"> </t>
        </is>
      </c>
      <c r="Y8" s="5" t="n">
        <v>2837279</v>
      </c>
      <c r="Z8" s="4" t="inlineStr">
        <is>
          <t xml:space="preserve"> </t>
        </is>
      </c>
      <c r="AA8" s="5" t="n">
        <v>2837279</v>
      </c>
      <c r="AB8" s="4" t="inlineStr">
        <is>
          <t xml:space="preserve"> </t>
        </is>
      </c>
      <c r="AC8" s="4" t="inlineStr">
        <is>
          <t xml:space="preserve"> </t>
        </is>
      </c>
      <c r="AD8" s="5" t="n">
        <v>3764665</v>
      </c>
      <c r="AE8" s="4" t="inlineStr">
        <is>
          <t xml:space="preserve"> </t>
        </is>
      </c>
      <c r="AF8" s="4" t="inlineStr">
        <is>
          <t xml:space="preserve"> </t>
        </is>
      </c>
      <c r="AG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722</v>
      </c>
      <c r="Z9" s="5" t="n">
        <v>75211</v>
      </c>
      <c r="AA9" s="5" t="n">
        <v>735</v>
      </c>
      <c r="AB9" s="5" t="n">
        <v>336206</v>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remium finance, loa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06522</v>
      </c>
      <c r="AA10" s="4" t="inlineStr">
        <is>
          <t xml:space="preserve"> </t>
        </is>
      </c>
      <c r="AB10" s="5" t="n">
        <v>406522</v>
      </c>
      <c r="AC10" s="4" t="inlineStr">
        <is>
          <t xml:space="preserve"> </t>
        </is>
      </c>
      <c r="AD10" s="4" t="inlineStr">
        <is>
          <t xml:space="preserve"> </t>
        </is>
      </c>
      <c r="AE10" s="4" t="inlineStr">
        <is>
          <t xml:space="preserve"> </t>
        </is>
      </c>
      <c r="AF10" s="6" t="n">
        <v>380397</v>
      </c>
      <c r="AG10" s="4" t="inlineStr">
        <is>
          <t xml:space="preserve"> </t>
        </is>
      </c>
    </row>
    <row r="11">
      <c r="A11" s="4" t="inlineStr">
        <is>
          <t>Premium finance 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85711</v>
      </c>
      <c r="Z11" s="4" t="inlineStr">
        <is>
          <t xml:space="preserve"> </t>
        </is>
      </c>
      <c r="AA11" s="5" t="n">
        <v>85711</v>
      </c>
      <c r="AB11" s="4" t="inlineStr">
        <is>
          <t xml:space="preserve"> </t>
        </is>
      </c>
      <c r="AC11" s="4" t="inlineStr">
        <is>
          <t xml:space="preserve"> </t>
        </is>
      </c>
      <c r="AD11" s="5" t="n">
        <v>334284</v>
      </c>
      <c r="AE11" s="4" t="inlineStr">
        <is>
          <t xml:space="preserve"> </t>
        </is>
      </c>
      <c r="AF11" s="4" t="inlineStr">
        <is>
          <t xml:space="preserve"> </t>
        </is>
      </c>
      <c r="AG11" s="4" t="inlineStr">
        <is>
          <t xml:space="preserve"> </t>
        </is>
      </c>
    </row>
    <row r="12">
      <c r="A12" s="4" t="inlineStr">
        <is>
          <t>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Debt instru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01</v>
      </c>
      <c r="T14" s="9" t="n">
        <v>0.0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9" t="n">
        <v>0.01</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841540</v>
      </c>
      <c r="T15" s="6" t="n">
        <v>2956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464800</v>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2 years</t>
        </is>
      </c>
      <c r="T16" s="4" t="inlineStr">
        <is>
          <t>2 years</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2 years</t>
        </is>
      </c>
      <c r="AF16" s="4" t="inlineStr">
        <is>
          <t xml:space="preserve"> </t>
        </is>
      </c>
      <c r="AG16" s="4" t="inlineStr">
        <is>
          <t xml:space="preserve"> </t>
        </is>
      </c>
    </row>
    <row r="17">
      <c r="A17" s="4" t="inlineStr">
        <is>
          <t>Wild Sky PPP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ebt instru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9" t="n">
        <v>0.01</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706735</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2 years</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Ten Percentage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Interest expense,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2023</v>
      </c>
      <c r="Z24" s="5" t="n">
        <v>2023</v>
      </c>
      <c r="AA24" s="5" t="n">
        <v>4023</v>
      </c>
      <c r="AB24" s="5" t="n">
        <v>4023</v>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80000</v>
      </c>
      <c r="Y25" s="5" t="n">
        <v>80000</v>
      </c>
      <c r="Z25" s="4" t="inlineStr">
        <is>
          <t xml:space="preserve"> </t>
        </is>
      </c>
      <c r="AA25" s="5" t="n">
        <v>80000</v>
      </c>
      <c r="AB25" s="4" t="inlineStr">
        <is>
          <t xml:space="preserve"> </t>
        </is>
      </c>
      <c r="AC25" s="4" t="inlineStr">
        <is>
          <t xml:space="preserve"> </t>
        </is>
      </c>
      <c r="AD25" s="5" t="n">
        <v>80000</v>
      </c>
      <c r="AE25" s="4" t="inlineStr">
        <is>
          <t xml:space="preserve"> </t>
        </is>
      </c>
      <c r="AF25" s="4" t="inlineStr">
        <is>
          <t xml:space="preserve"> </t>
        </is>
      </c>
      <c r="AG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5 years</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Debt Instrument, Convertibl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7" t="n">
        <v>0.4</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Debt Instrument,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700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eneficial converision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19328</v>
      </c>
      <c r="AB29" s="4" t="inlineStr">
        <is>
          <t xml:space="preserve"> </t>
        </is>
      </c>
      <c r="AC29" s="4" t="inlineStr">
        <is>
          <t xml:space="preserve"> </t>
        </is>
      </c>
      <c r="AD29" s="5" t="n">
        <v>26271</v>
      </c>
      <c r="AE29" s="4" t="inlineStr">
        <is>
          <t xml:space="preserve"> </t>
        </is>
      </c>
      <c r="AF29" s="4" t="inlineStr">
        <is>
          <t xml:space="preserve"> </t>
        </is>
      </c>
      <c r="AG29" s="4" t="inlineStr">
        <is>
          <t xml:space="preserve"> </t>
        </is>
      </c>
    </row>
    <row r="30">
      <c r="A30" s="4" t="inlineStr">
        <is>
          <t>Convertible notes payable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60672</v>
      </c>
      <c r="Z30" s="4" t="inlineStr">
        <is>
          <t xml:space="preserve"> </t>
        </is>
      </c>
      <c r="AA30" s="5" t="n">
        <v>60672</v>
      </c>
      <c r="AB30" s="4" t="inlineStr">
        <is>
          <t xml:space="preserve"> </t>
        </is>
      </c>
      <c r="AC30" s="4" t="inlineStr">
        <is>
          <t xml:space="preserve"> </t>
        </is>
      </c>
      <c r="AD30" s="5" t="n">
        <v>53729</v>
      </c>
      <c r="AE30" s="4" t="inlineStr">
        <is>
          <t xml:space="preserve"> </t>
        </is>
      </c>
      <c r="AF30" s="4" t="inlineStr">
        <is>
          <t xml:space="preserve"> </t>
        </is>
      </c>
      <c r="AG30" s="4" t="inlineStr">
        <is>
          <t xml:space="preserve"> </t>
        </is>
      </c>
    </row>
    <row r="31">
      <c r="A31" s="4" t="inlineStr">
        <is>
          <t>Debt instrument, 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3491</v>
      </c>
      <c r="Z31" s="5" t="n">
        <v>3491</v>
      </c>
      <c r="AA31" s="6" t="n">
        <v>6943</v>
      </c>
      <c r="AB31" s="5" t="n">
        <v>6943</v>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Premium Finance Loan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Debt instrument, frequency of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The
Company generally finances its annual insurance premiums through the use of short-term notes, payable in 10 equal monthly installments.</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lutzky and Winshman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Interest expense,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50672</v>
      </c>
      <c r="AD37" s="4" t="inlineStr">
        <is>
          <t xml:space="preserve"> </t>
        </is>
      </c>
      <c r="AE37" s="4" t="inlineStr">
        <is>
          <t xml:space="preserve"> </t>
        </is>
      </c>
      <c r="AF37" s="4" t="inlineStr">
        <is>
          <t xml:space="preserve"> </t>
        </is>
      </c>
      <c r="AG37" s="4" t="inlineStr">
        <is>
          <t xml:space="preserve"> </t>
        </is>
      </c>
    </row>
    <row r="38">
      <c r="A38" s="4" t="inlineStr">
        <is>
          <t>Centre Lane Partn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Accumulated gross,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3797588</v>
      </c>
      <c r="Z40" s="4" t="inlineStr">
        <is>
          <t xml:space="preserve"> </t>
        </is>
      </c>
      <c r="AA40" s="6" t="n">
        <v>3797588</v>
      </c>
      <c r="AB40" s="4" t="inlineStr">
        <is>
          <t xml:space="preserve"> </t>
        </is>
      </c>
      <c r="AC40" s="4" t="inlineStr">
        <is>
          <t xml:space="preserve"> </t>
        </is>
      </c>
      <c r="AD40" s="5" t="n">
        <v>3853822</v>
      </c>
      <c r="AE40" s="4" t="inlineStr">
        <is>
          <t xml:space="preserve"> </t>
        </is>
      </c>
      <c r="AF40" s="4" t="inlineStr">
        <is>
          <t xml:space="preserve"> </t>
        </is>
      </c>
      <c r="AG40" s="4" t="inlineStr">
        <is>
          <t xml:space="preserve"> </t>
        </is>
      </c>
    </row>
    <row r="41">
      <c r="A41" s="4" t="inlineStr">
        <is>
          <t>Membership Interest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Line of credit facility, average 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6451905</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Line of credit facility, average 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500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payments of line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90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500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Interest rate on this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9" t="n">
        <v>0.06</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epay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This term loan shall be repaid by June 30,
2025, with payments of 2.5% of outstanding principal beginning on June 30, 2023</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Interest expen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895745</v>
      </c>
      <c r="Z49" s="5" t="n">
        <v>539216</v>
      </c>
      <c r="AA49" s="5" t="n">
        <v>1735162</v>
      </c>
      <c r="AB49" s="5" t="n">
        <v>574504</v>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First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Repay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This term loan shall be
repaid by June 30, 2025, with payments of 2.5% of outstanding principal beginning on June 30, 2023</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Proceeds from sale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60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9" t="n">
        <v>0.1</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0.06</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Dividend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8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Accumulated gross,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363986</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First Amendme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Number of common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5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econd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Repay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This
term loan shall be repaid by June 30, 2025, with payments of 2.5% of outstanding principal beginning on June 30, 2023.</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Additional loa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5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Exi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75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Accumulated gross,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904637</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ferred fin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5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econd Amendment [Member] | Centre Lane Partn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umber of common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3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econd Amendm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Number of common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30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Third Amend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Repayment,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This
term loan shall be repaid by June 30, 2025, with payments of 2.5% of outstanding principal beginning on June 30, 2023.</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Number of common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Additional 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5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Exit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25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Accumulated gross,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322529</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eferred fin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Third Amendment [Member] | Centre Lane Partn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Number of common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Fourth Amend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Repayment,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This
term loan shall be repaid by June 30, 2025, with payments of 2.5% of outstanding principal beginning on June 30, 2023.</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Additional loa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1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Exit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55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Deferred fin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1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Fourth Amend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Accumulated gross,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560783</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Fifth Amend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Repayment,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This term
loan shall be repaid by June 30, 2025, with payments of 2.5% of outstanding principal beginning on June 30, 2023.</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Additional loa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725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Exit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8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Accumulated gross, 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2635013</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Deferred fin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72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ustom:BusinessExit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625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Sixth Amend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Repayment,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This term
loan shall be repaid by June 30, 2025, with payments of 2.5% of outstanding principal beginning on June 30, 2023.</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Additional loan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8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Exi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8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Accumulated gross, 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5125</v>
      </c>
      <c r="I108" s="4" t="inlineStr">
        <is>
          <t xml:space="preserve"> </t>
        </is>
      </c>
      <c r="J108" s="4" t="inlineStr">
        <is>
          <t xml:space="preserve"> </t>
        </is>
      </c>
      <c r="K108" s="4" t="inlineStr">
        <is>
          <t xml:space="preserve"> </t>
        </is>
      </c>
      <c r="L108" s="4" t="inlineStr">
        <is>
          <t xml:space="preserve"> </t>
        </is>
      </c>
      <c r="M108" s="5" t="n">
        <v>90274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Deferred fin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8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Sixth Amendmen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Number of common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75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Seventh Amend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Repayment,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This term loan shall be repaid by June 30, 2025, with payments of 2.5% of outstanding principal beginning on June 30, 2023.</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Additional loan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5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Exit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500000</v>
      </c>
      <c r="K117" s="5" t="n">
        <v>5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Accumulated gross,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510783</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Deferred fin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5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Eighth Amend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Repayment,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This term
loan shall be repaid by June 30, 2025, with payments of 2.5% of outstanding principal beginning on June 30, 2023.</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Additional loa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5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Exit f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35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Accumulated gross, 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35252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Deferred fin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5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Ninth Amend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Repayment,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This term
loan shall be repaid by June 30, 2023.</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Additional loan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5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Exit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25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Accumulated gross, debt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97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Deferred fin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5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Ninth Amendment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Interest rate on this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0.1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Ninth Amendment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Interest rate on this term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Tenth Amend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Repayment,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This term
loan shall be repaid by June 30, 2023.</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Additional loan amount</t>
        </is>
      </c>
      <c r="B143" s="4" t="inlineStr">
        <is>
          <t xml:space="preserve"> </t>
        </is>
      </c>
      <c r="C143" s="4" t="inlineStr">
        <is>
          <t xml:space="preserve"> </t>
        </is>
      </c>
      <c r="D143" s="4" t="inlineStr">
        <is>
          <t xml:space="preserve"> </t>
        </is>
      </c>
      <c r="E143" s="4" t="inlineStr">
        <is>
          <t xml:space="preserve"> </t>
        </is>
      </c>
      <c r="F143" s="4" t="inlineStr">
        <is>
          <t xml:space="preserve"> </t>
        </is>
      </c>
      <c r="G143" s="6" t="n">
        <v>3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Exit fee</t>
        </is>
      </c>
      <c r="B144" s="4" t="inlineStr">
        <is>
          <t xml:space="preserve"> </t>
        </is>
      </c>
      <c r="C144" s="4" t="inlineStr">
        <is>
          <t xml:space="preserve"> </t>
        </is>
      </c>
      <c r="D144" s="4" t="inlineStr">
        <is>
          <t xml:space="preserve"> </t>
        </is>
      </c>
      <c r="E144" s="4" t="inlineStr">
        <is>
          <t xml:space="preserve"> </t>
        </is>
      </c>
      <c r="F144" s="4" t="inlineStr">
        <is>
          <t xml:space="preserve"> </t>
        </is>
      </c>
      <c r="G144" s="6" t="n">
        <v>15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Repaid loan 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8" t="n">
        <v>0.02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Deferred fin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6" t="n">
        <v>3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Eleventh Amend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Repayment, description</t>
        </is>
      </c>
      <c r="B149" s="4" t="inlineStr">
        <is>
          <t xml:space="preserve"> </t>
        </is>
      </c>
      <c r="C149" s="4" t="inlineStr">
        <is>
          <t xml:space="preserve"> </t>
        </is>
      </c>
      <c r="D149" s="4" t="inlineStr">
        <is>
          <t xml:space="preserve"> </t>
        </is>
      </c>
      <c r="E149" s="4" t="inlineStr">
        <is>
          <t xml:space="preserve"> </t>
        </is>
      </c>
      <c r="F149" s="4" t="inlineStr">
        <is>
          <t>This term loan shall be repaid by June 30, 2023.</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Additional loan amount</t>
        </is>
      </c>
      <c r="B150" s="4" t="inlineStr">
        <is>
          <t xml:space="preserve"> </t>
        </is>
      </c>
      <c r="C150" s="4" t="inlineStr">
        <is>
          <t xml:space="preserve"> </t>
        </is>
      </c>
      <c r="D150" s="4" t="inlineStr">
        <is>
          <t xml:space="preserve"> </t>
        </is>
      </c>
      <c r="E150" s="4" t="inlineStr">
        <is>
          <t xml:space="preserve"> </t>
        </is>
      </c>
      <c r="F150" s="6" t="n">
        <v>5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Exit fee</t>
        </is>
      </c>
      <c r="B151" s="4" t="inlineStr">
        <is>
          <t xml:space="preserve"> </t>
        </is>
      </c>
      <c r="C151" s="4" t="inlineStr">
        <is>
          <t xml:space="preserve"> </t>
        </is>
      </c>
      <c r="D151" s="4" t="inlineStr">
        <is>
          <t xml:space="preserve"> </t>
        </is>
      </c>
      <c r="E151" s="4" t="inlineStr">
        <is>
          <t xml:space="preserve"> </t>
        </is>
      </c>
      <c r="F151" s="5" t="n">
        <v>25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Accumulated gross, debt discount</t>
        </is>
      </c>
      <c r="B152" s="4" t="inlineStr">
        <is>
          <t xml:space="preserve"> </t>
        </is>
      </c>
      <c r="C152" s="4" t="inlineStr">
        <is>
          <t xml:space="preserve"> </t>
        </is>
      </c>
      <c r="D152" s="4" t="inlineStr">
        <is>
          <t xml:space="preserve"> </t>
        </is>
      </c>
      <c r="E152" s="4" t="inlineStr">
        <is>
          <t xml:space="preserve"> </t>
        </is>
      </c>
      <c r="F152" s="5" t="n">
        <v>2905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Deferred finance, costs</t>
        </is>
      </c>
      <c r="B153" s="4" t="inlineStr">
        <is>
          <t xml:space="preserve"> </t>
        </is>
      </c>
      <c r="C153" s="4" t="inlineStr">
        <is>
          <t xml:space="preserve"> </t>
        </is>
      </c>
      <c r="D153" s="4" t="inlineStr">
        <is>
          <t xml:space="preserve"> </t>
        </is>
      </c>
      <c r="E153" s="4" t="inlineStr">
        <is>
          <t xml:space="preserve"> </t>
        </is>
      </c>
      <c r="F153" s="6" t="n">
        <v>5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Twelfth Amend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Repayment, description</t>
        </is>
      </c>
      <c r="B156" s="4" t="inlineStr">
        <is>
          <t>This term loan shall be repaid by June 30, 2023.</t>
        </is>
      </c>
      <c r="C156" s="4" t="inlineStr">
        <is>
          <t xml:space="preserve"> </t>
        </is>
      </c>
      <c r="D156" s="4" t="inlineStr">
        <is>
          <t xml:space="preserve"> </t>
        </is>
      </c>
      <c r="E156" s="4" t="inlineStr">
        <is>
          <t>This term loan shall be repaid by June 30, 2023.</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Additional loan amount</t>
        </is>
      </c>
      <c r="B157" s="4" t="inlineStr">
        <is>
          <t xml:space="preserve"> </t>
        </is>
      </c>
      <c r="C157" s="4" t="inlineStr">
        <is>
          <t xml:space="preserve"> </t>
        </is>
      </c>
      <c r="D157" s="4" t="inlineStr">
        <is>
          <t xml:space="preserve"> </t>
        </is>
      </c>
      <c r="E157" s="6" t="n">
        <v>45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Exit fee</t>
        </is>
      </c>
      <c r="B158" s="4" t="inlineStr">
        <is>
          <t xml:space="preserve"> </t>
        </is>
      </c>
      <c r="C158" s="6" t="n">
        <v>25000</v>
      </c>
      <c r="D158" s="6" t="n">
        <v>22500</v>
      </c>
      <c r="E158" s="5" t="n">
        <v>225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Accumulated gross, debt discount</t>
        </is>
      </c>
      <c r="B159" s="4" t="inlineStr">
        <is>
          <t xml:space="preserve"> </t>
        </is>
      </c>
      <c r="C159" s="4" t="inlineStr">
        <is>
          <t xml:space="preserve"> </t>
        </is>
      </c>
      <c r="D159" s="5" t="n">
        <v>36002</v>
      </c>
      <c r="E159" s="5" t="n">
        <v>36002</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Deferred finance, costs</t>
        </is>
      </c>
      <c r="B160" s="4" t="inlineStr">
        <is>
          <t xml:space="preserve"> </t>
        </is>
      </c>
      <c r="C160" s="4" t="inlineStr">
        <is>
          <t xml:space="preserve"> </t>
        </is>
      </c>
      <c r="D160" s="6" t="n">
        <v>450000</v>
      </c>
      <c r="E160" s="6" t="n">
        <v>45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Thirteenth Amend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Repayment, description</t>
        </is>
      </c>
      <c r="B163" s="4" t="inlineStr">
        <is>
          <t xml:space="preserve"> </t>
        </is>
      </c>
      <c r="C163" s="4" t="inlineStr">
        <is>
          <t>This term loan shall be repaid by June 30, 2023.</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Additional loan amount</t>
        </is>
      </c>
      <c r="B164" s="4" t="inlineStr">
        <is>
          <t xml:space="preserve"> </t>
        </is>
      </c>
      <c r="C164" s="6" t="n">
        <v>5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Exit fee</t>
        </is>
      </c>
      <c r="B165" s="4" t="inlineStr">
        <is>
          <t xml:space="preserve"> </t>
        </is>
      </c>
      <c r="C165" s="5" t="n">
        <v>25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Accumulated gross, debt discount</t>
        </is>
      </c>
      <c r="B166" s="4" t="inlineStr">
        <is>
          <t xml:space="preserve"> </t>
        </is>
      </c>
      <c r="C166" s="5" t="n">
        <v>3850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Deferred finance, costs</t>
        </is>
      </c>
      <c r="B167" s="4" t="inlineStr">
        <is>
          <t xml:space="preserve"> </t>
        </is>
      </c>
      <c r="C167" s="6" t="n">
        <v>5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Fourteenth Amend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Additional loan amount</t>
        </is>
      </c>
      <c r="B170" s="6" t="n">
        <v>35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Exit fee</t>
        </is>
      </c>
      <c r="B171" s="5" t="n">
        <v>175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Accumulated gross, debt discount</t>
        </is>
      </c>
      <c r="B172" s="5" t="n">
        <v>31002</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Deferred finance, costs</t>
        </is>
      </c>
      <c r="B173" s="6" t="n">
        <v>35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Purchas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Accumulated gross, debt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5" t="n">
        <v>8732377</v>
      </c>
      <c r="Z176" s="4" t="inlineStr">
        <is>
          <t xml:space="preserve"> </t>
        </is>
      </c>
      <c r="AA176" s="5" t="n">
        <v>8732377</v>
      </c>
      <c r="AB176" s="4" t="inlineStr">
        <is>
          <t xml:space="preserve"> </t>
        </is>
      </c>
      <c r="AC176" s="4" t="inlineStr">
        <is>
          <t xml:space="preserve"> </t>
        </is>
      </c>
      <c r="AD176" s="6" t="n">
        <v>8200476</v>
      </c>
      <c r="AE176" s="4" t="inlineStr">
        <is>
          <t xml:space="preserve"> </t>
        </is>
      </c>
      <c r="AF176" s="4" t="inlineStr">
        <is>
          <t xml:space="preserve"> </t>
        </is>
      </c>
      <c r="AG176" s="4" t="inlineStr">
        <is>
          <t xml:space="preserve"> </t>
        </is>
      </c>
    </row>
    <row r="177">
      <c r="A177" s="4" t="inlineStr">
        <is>
          <t>Interest expense, related pa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5" t="n">
        <v>856574</v>
      </c>
      <c r="Z177" s="5" t="n">
        <v>360903</v>
      </c>
      <c r="AA177" s="5" t="n">
        <v>1657251</v>
      </c>
      <c r="AB177" s="5" t="n">
        <v>360903</v>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Oceanside Merger Agreement [Member] | Slutzky and Winshman Lt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Number of common share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5" t="n">
        <v>12513227</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Interest expense, related par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6" t="n">
        <v>33657</v>
      </c>
      <c r="Z181" s="6" t="n">
        <v>33567</v>
      </c>
      <c r="AA181" s="6" t="n">
        <v>66945</v>
      </c>
      <c r="AB181" s="6" t="n">
        <v>66945</v>
      </c>
      <c r="AC181" s="5" t="n">
        <v>50672</v>
      </c>
      <c r="AD181" s="4" t="inlineStr">
        <is>
          <t xml:space="preserve"> </t>
        </is>
      </c>
      <c r="AE181" s="4" t="inlineStr">
        <is>
          <t xml:space="preserve"> </t>
        </is>
      </c>
      <c r="AF181" s="4" t="inlineStr">
        <is>
          <t xml:space="preserve"> </t>
        </is>
      </c>
      <c r="AG181" s="4" t="inlineStr">
        <is>
          <t xml:space="preserve"> </t>
        </is>
      </c>
    </row>
    <row r="182">
      <c r="A182" s="4" t="inlineStr">
        <is>
          <t>Stock Issued During Period, Value, New Iss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20021163</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Asset Acquisition, Contingent Consideration, Liab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6" t="n">
        <v>750000</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Debt charg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6" t="n">
        <v>300672</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Deferred Compensation Arrangement with Individual, Compensation Expens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6" t="n">
        <v>250000</v>
      </c>
      <c r="AD185" s="4" t="inlineStr">
        <is>
          <t xml:space="preserve"> </t>
        </is>
      </c>
      <c r="AE185" s="4" t="inlineStr">
        <is>
          <t xml:space="preserve"> </t>
        </is>
      </c>
      <c r="AF185" s="4" t="inlineStr">
        <is>
          <t xml:space="preserve"> </t>
        </is>
      </c>
      <c r="AG185" s="4" t="inlineStr">
        <is>
          <t xml:space="preserve"> </t>
        </is>
      </c>
    </row>
    <row r="186">
      <c r="A186" s="4" t="inlineStr">
        <is>
          <t>Wild Sky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Business acquisition, percentage of voting interests acquir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9" t="n">
        <v>1</v>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sheetData>
  <mergeCells count="5">
    <mergeCell ref="A1:A2"/>
    <mergeCell ref="D1:E1"/>
    <mergeCell ref="Y1:Z1"/>
    <mergeCell ref="AA1:AB1"/>
    <mergeCell ref="AD1:A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RIGHT OF USE ASSET AND LEASE LIABILITY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 of use asset</t>
        </is>
      </c>
      <c r="B3" s="6" t="n">
        <v>687310</v>
      </c>
      <c r="C3" s="4" t="inlineStr">
        <is>
          <t xml:space="preserve"> </t>
        </is>
      </c>
    </row>
    <row r="4">
      <c r="A4" s="3" t="inlineStr">
        <is>
          <t>Liabilities</t>
        </is>
      </c>
      <c r="B4" s="4" t="inlineStr">
        <is>
          <t xml:space="preserve"> </t>
        </is>
      </c>
      <c r="C4" s="4" t="inlineStr">
        <is>
          <t xml:space="preserve"> </t>
        </is>
      </c>
    </row>
    <row r="5">
      <c r="A5" s="4" t="inlineStr">
        <is>
          <t>Operating lease liability</t>
        </is>
      </c>
      <c r="B5" s="6" t="n">
        <v>691340</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MATURITY OPERATING LEASE LIABILITY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der of year)</t>
        </is>
      </c>
      <c r="B3" s="6" t="n">
        <v>19570</v>
      </c>
      <c r="C3" s="4" t="inlineStr">
        <is>
          <t xml:space="preserve"> </t>
        </is>
      </c>
    </row>
    <row r="4">
      <c r="A4" s="4" t="inlineStr">
        <is>
          <t>2023</t>
        </is>
      </c>
      <c r="B4" s="5" t="n">
        <v>108060</v>
      </c>
      <c r="C4" s="4" t="inlineStr">
        <is>
          <t xml:space="preserve"> </t>
        </is>
      </c>
    </row>
    <row r="5">
      <c r="A5" s="4" t="inlineStr">
        <is>
          <t>2024</t>
        </is>
      </c>
      <c r="B5" s="5" t="n">
        <v>112680</v>
      </c>
      <c r="C5" s="4" t="inlineStr">
        <is>
          <t xml:space="preserve"> </t>
        </is>
      </c>
    </row>
    <row r="6">
      <c r="A6" s="4" t="inlineStr">
        <is>
          <t>2025</t>
        </is>
      </c>
      <c r="B6" s="5" t="n">
        <v>117038</v>
      </c>
      <c r="C6" s="4" t="inlineStr">
        <is>
          <t xml:space="preserve"> </t>
        </is>
      </c>
    </row>
    <row r="7">
      <c r="A7" s="4" t="inlineStr">
        <is>
          <t>2026</t>
        </is>
      </c>
      <c r="B7" s="5" t="n">
        <v>122346</v>
      </c>
      <c r="C7" s="4" t="inlineStr">
        <is>
          <t xml:space="preserve"> </t>
        </is>
      </c>
    </row>
    <row r="8">
      <c r="A8" s="4" t="inlineStr">
        <is>
          <t>Thereafter</t>
        </is>
      </c>
      <c r="B8" s="5" t="n">
        <v>758010</v>
      </c>
      <c r="C8" s="4" t="inlineStr">
        <is>
          <t xml:space="preserve"> </t>
        </is>
      </c>
    </row>
    <row r="9">
      <c r="A9" s="4" t="inlineStr">
        <is>
          <t>Total undiscounted operating lease payments</t>
        </is>
      </c>
      <c r="B9" s="5" t="n">
        <v>1237704</v>
      </c>
      <c r="C9" s="4" t="inlineStr">
        <is>
          <t xml:space="preserve"> </t>
        </is>
      </c>
    </row>
    <row r="10">
      <c r="A10" s="4" t="inlineStr">
        <is>
          <t>Less: Imputed interest</t>
        </is>
      </c>
      <c r="B10" s="5" t="n">
        <v>-546364</v>
      </c>
      <c r="C10" s="4" t="inlineStr">
        <is>
          <t xml:space="preserve"> </t>
        </is>
      </c>
    </row>
    <row r="11">
      <c r="A11" s="4" t="inlineStr">
        <is>
          <t>Present value of operating lease liability</t>
        </is>
      </c>
      <c r="B11" s="6" t="n">
        <v>691340</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SCHEDULE OF ADDITIONAL INFORMATION RELATED TO OPERATING LEASE (Details)</t>
        </is>
      </c>
      <c r="B1" s="2" t="inlineStr">
        <is>
          <t>Jun. 30, 2022</t>
        </is>
      </c>
    </row>
    <row r="2">
      <c r="A2" s="3" t="inlineStr">
        <is>
          <t>Commitments and Contingencies Disclosure [Abstract]</t>
        </is>
      </c>
      <c r="B2" s="4" t="inlineStr">
        <is>
          <t xml:space="preserve"> </t>
        </is>
      </c>
    </row>
    <row r="3">
      <c r="A3" s="4" t="inlineStr">
        <is>
          <t>Weighted-average remaining lease term</t>
        </is>
      </c>
      <c r="B3" s="4" t="inlineStr">
        <is>
          <t>10 years 1 month 6 days</t>
        </is>
      </c>
    </row>
    <row r="4">
      <c r="A4" s="4" t="inlineStr">
        <is>
          <t>Weighted-average discount rate</t>
        </is>
      </c>
      <c r="B4" s="8" t="n">
        <v>0.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Condensed Consolidated Statements of Change in Shareholders' (Deficit) Equity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6" t="n">
        <v>80440</v>
      </c>
      <c r="C2" s="6" t="n">
        <v>1181622</v>
      </c>
      <c r="D2" s="6" t="n">
        <v>-219837</v>
      </c>
      <c r="E2" s="6" t="n">
        <v>96427166</v>
      </c>
      <c r="F2" s="6" t="n">
        <v>-93932080</v>
      </c>
      <c r="G2" s="6" t="n">
        <v>-22665</v>
      </c>
      <c r="H2" s="6" t="n">
        <v>3514646</v>
      </c>
    </row>
    <row r="3">
      <c r="A3" s="4" t="inlineStr">
        <is>
          <t>Beginning balance, shares at Dec. 31, 2020</t>
        </is>
      </c>
      <c r="B3" s="5" t="n">
        <v>8044017</v>
      </c>
      <c r="C3" s="5" t="n">
        <v>118162150</v>
      </c>
      <c r="D3" s="5" t="n">
        <v>-825175</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709275</v>
      </c>
      <c r="G4" s="4" t="inlineStr">
        <is>
          <t xml:space="preserve"> </t>
        </is>
      </c>
      <c r="H4" s="5" t="n">
        <v>-1709275</v>
      </c>
    </row>
    <row r="5">
      <c r="A5" s="4" t="inlineStr">
        <is>
          <t>Series A-1, E and F preferred stock dividend</t>
        </is>
      </c>
      <c r="B5" s="4" t="inlineStr">
        <is>
          <t xml:space="preserve"> </t>
        </is>
      </c>
      <c r="C5" s="4" t="inlineStr">
        <is>
          <t xml:space="preserve"> </t>
        </is>
      </c>
      <c r="D5" s="4" t="inlineStr">
        <is>
          <t xml:space="preserve"> </t>
        </is>
      </c>
      <c r="E5" s="5" t="n">
        <v>-88978</v>
      </c>
      <c r="F5" s="4" t="inlineStr">
        <is>
          <t xml:space="preserve"> </t>
        </is>
      </c>
      <c r="G5" s="4" t="inlineStr">
        <is>
          <t xml:space="preserve"> </t>
        </is>
      </c>
      <c r="H5" s="5" t="n">
        <v>-88978</v>
      </c>
    </row>
    <row r="6">
      <c r="A6" s="4" t="inlineStr">
        <is>
          <t>Stock option vesting expense</t>
        </is>
      </c>
      <c r="B6" s="4" t="inlineStr">
        <is>
          <t xml:space="preserve"> </t>
        </is>
      </c>
      <c r="C6" s="4" t="inlineStr">
        <is>
          <t xml:space="preserve"> </t>
        </is>
      </c>
      <c r="D6" s="4" t="inlineStr">
        <is>
          <t xml:space="preserve"> </t>
        </is>
      </c>
      <c r="E6" s="5" t="n">
        <v>68294</v>
      </c>
      <c r="F6" s="4" t="inlineStr">
        <is>
          <t xml:space="preserve"> </t>
        </is>
      </c>
      <c r="G6" s="4" t="inlineStr">
        <is>
          <t xml:space="preserve"> </t>
        </is>
      </c>
      <c r="H6" s="5" t="n">
        <v>68294</v>
      </c>
    </row>
    <row r="7">
      <c r="A7" s="4" t="inlineStr">
        <is>
          <t>To Oceanside personnel as part of acquisition agreement</t>
        </is>
      </c>
      <c r="B7" s="4" t="inlineStr">
        <is>
          <t xml:space="preserve"> </t>
        </is>
      </c>
      <c r="C7" s="6" t="n">
        <v>3793</v>
      </c>
      <c r="D7" s="4" t="inlineStr">
        <is>
          <t xml:space="preserve"> </t>
        </is>
      </c>
      <c r="E7" s="5" t="n">
        <v>603033</v>
      </c>
      <c r="F7" s="4" t="inlineStr">
        <is>
          <t xml:space="preserve"> </t>
        </is>
      </c>
      <c r="G7" s="4" t="inlineStr">
        <is>
          <t xml:space="preserve"> </t>
        </is>
      </c>
      <c r="H7" s="5" t="n">
        <v>606826</v>
      </c>
    </row>
    <row r="8">
      <c r="A8" s="4" t="inlineStr">
        <is>
          <t>To Oceanside personnel as part of acquisition agreement, shares</t>
        </is>
      </c>
      <c r="B8" s="4" t="inlineStr">
        <is>
          <t xml:space="preserve"> </t>
        </is>
      </c>
      <c r="C8" s="5" t="n">
        <v>3792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 for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5" t="n">
        <v>-8624</v>
      </c>
      <c r="H9" s="5" t="n">
        <v>-8624</v>
      </c>
    </row>
    <row r="10">
      <c r="A10" s="4" t="inlineStr">
        <is>
          <t>Options exercise</t>
        </is>
      </c>
      <c r="B10" s="4" t="inlineStr">
        <is>
          <t xml:space="preserve"> </t>
        </is>
      </c>
      <c r="C10" s="6" t="n">
        <v>1000</v>
      </c>
      <c r="D10" s="4" t="inlineStr">
        <is>
          <t xml:space="preserve"> </t>
        </is>
      </c>
      <c r="E10" s="5" t="n">
        <v>12900</v>
      </c>
      <c r="F10" s="4" t="inlineStr">
        <is>
          <t xml:space="preserve"> </t>
        </is>
      </c>
      <c r="G10" s="4" t="inlineStr">
        <is>
          <t xml:space="preserve"> </t>
        </is>
      </c>
      <c r="H10" s="5" t="n">
        <v>13900</v>
      </c>
    </row>
    <row r="11">
      <c r="A11" s="4" t="inlineStr">
        <is>
          <t>Options exercise, shares</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t>
        </is>
      </c>
      <c r="B12" s="4" t="inlineStr">
        <is>
          <t xml:space="preserve"> </t>
        </is>
      </c>
      <c r="C12" s="6" t="n">
        <v>250</v>
      </c>
      <c r="D12" s="4" t="inlineStr">
        <is>
          <t xml:space="preserve"> </t>
        </is>
      </c>
      <c r="E12" s="5" t="n">
        <v>9750</v>
      </c>
      <c r="F12" s="4" t="inlineStr">
        <is>
          <t xml:space="preserve"> </t>
        </is>
      </c>
      <c r="G12" s="4" t="inlineStr">
        <is>
          <t xml:space="preserve"> </t>
        </is>
      </c>
      <c r="H12" s="5" t="n">
        <v>10000</v>
      </c>
    </row>
    <row r="13">
      <c r="A13" s="4" t="inlineStr">
        <is>
          <t>Warrants exercise, shares</t>
        </is>
      </c>
      <c r="B13" s="4" t="inlineStr">
        <is>
          <t xml:space="preserve"> </t>
        </is>
      </c>
      <c r="C13" s="5" t="n">
        <v>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 Centre Lane Partners as part of debt financing, shares</t>
        </is>
      </c>
      <c r="B14" s="4" t="inlineStr">
        <is>
          <t xml:space="preserve"> </t>
        </is>
      </c>
      <c r="C14" s="5" t="n">
        <v>31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Mar. 31, 2021</t>
        </is>
      </c>
      <c r="B15" s="6" t="n">
        <v>80440</v>
      </c>
      <c r="C15" s="6" t="n">
        <v>1186665</v>
      </c>
      <c r="D15" s="6" t="n">
        <v>-219837</v>
      </c>
      <c r="E15" s="5" t="n">
        <v>97032165</v>
      </c>
      <c r="F15" s="5" t="n">
        <v>-95641355</v>
      </c>
      <c r="G15" s="5" t="n">
        <v>-31289</v>
      </c>
      <c r="H15" s="5" t="n">
        <v>2406789</v>
      </c>
    </row>
    <row r="16">
      <c r="A16" s="4" t="inlineStr">
        <is>
          <t>Ending balance, shares at Mar. 31, 2021</t>
        </is>
      </c>
      <c r="B16" s="5" t="n">
        <v>8044017</v>
      </c>
      <c r="C16" s="5" t="n">
        <v>118666416</v>
      </c>
      <c r="D16" s="5" t="n">
        <v>-825175</v>
      </c>
      <c r="E16" s="4" t="inlineStr">
        <is>
          <t xml:space="preserve"> </t>
        </is>
      </c>
      <c r="F16" s="4" t="inlineStr">
        <is>
          <t xml:space="preserve"> </t>
        </is>
      </c>
      <c r="G16" s="4" t="inlineStr">
        <is>
          <t xml:space="preserve"> </t>
        </is>
      </c>
      <c r="H16" s="4" t="inlineStr">
        <is>
          <t xml:space="preserve"> </t>
        </is>
      </c>
    </row>
    <row r="17">
      <c r="A17" s="4" t="inlineStr">
        <is>
          <t>Beginning balance, value at Dec. 31, 2020</t>
        </is>
      </c>
      <c r="B17" s="6" t="n">
        <v>80440</v>
      </c>
      <c r="C17" s="6" t="n">
        <v>1181622</v>
      </c>
      <c r="D17" s="6" t="n">
        <v>-219837</v>
      </c>
      <c r="E17" s="5" t="n">
        <v>96427166</v>
      </c>
      <c r="F17" s="5" t="n">
        <v>-93932080</v>
      </c>
      <c r="G17" s="5" t="n">
        <v>-22665</v>
      </c>
      <c r="H17" s="5" t="n">
        <v>3514646</v>
      </c>
    </row>
    <row r="18">
      <c r="A18" s="4" t="inlineStr">
        <is>
          <t>Beginning balance, shares at Dec. 31, 2020</t>
        </is>
      </c>
      <c r="B18" s="5" t="n">
        <v>8044017</v>
      </c>
      <c r="C18" s="5" t="n">
        <v>118162150</v>
      </c>
      <c r="D18" s="5" t="n">
        <v>-825175</v>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198586</v>
      </c>
    </row>
    <row r="20">
      <c r="A20" s="4" t="inlineStr">
        <is>
          <t>Ending balance, value at Jun. 30, 2021</t>
        </is>
      </c>
      <c r="B20" s="6" t="n">
        <v>80440</v>
      </c>
      <c r="C20" s="6" t="n">
        <v>1218165</v>
      </c>
      <c r="D20" s="6" t="n">
        <v>-219837</v>
      </c>
      <c r="E20" s="5" t="n">
        <v>99480977</v>
      </c>
      <c r="F20" s="5" t="n">
        <v>-100130666</v>
      </c>
      <c r="G20" s="5" t="n">
        <v>-113613</v>
      </c>
      <c r="H20" s="5" t="n">
        <v>315466</v>
      </c>
    </row>
    <row r="21">
      <c r="A21" s="4" t="inlineStr">
        <is>
          <t>Ending balance, shares at Jun. 30, 2021</t>
        </is>
      </c>
      <c r="B21" s="5" t="n">
        <v>8044017</v>
      </c>
      <c r="C21" s="5" t="n">
        <v>121816416</v>
      </c>
      <c r="D21" s="5" t="n">
        <v>-825175</v>
      </c>
      <c r="E21" s="4" t="inlineStr">
        <is>
          <t xml:space="preserve"> </t>
        </is>
      </c>
      <c r="F21" s="4" t="inlineStr">
        <is>
          <t xml:space="preserve"> </t>
        </is>
      </c>
      <c r="G21" s="4" t="inlineStr">
        <is>
          <t xml:space="preserve"> </t>
        </is>
      </c>
      <c r="H21" s="4" t="inlineStr">
        <is>
          <t xml:space="preserve"> </t>
        </is>
      </c>
    </row>
    <row r="22">
      <c r="A22" s="4" t="inlineStr">
        <is>
          <t>Beginning balance, value at Mar. 31, 2021</t>
        </is>
      </c>
      <c r="B22" s="6" t="n">
        <v>80440</v>
      </c>
      <c r="C22" s="6" t="n">
        <v>1186665</v>
      </c>
      <c r="D22" s="6" t="n">
        <v>-219837</v>
      </c>
      <c r="E22" s="5" t="n">
        <v>97032165</v>
      </c>
      <c r="F22" s="5" t="n">
        <v>-95641355</v>
      </c>
      <c r="G22" s="5" t="n">
        <v>-31289</v>
      </c>
      <c r="H22" s="5" t="n">
        <v>2406789</v>
      </c>
    </row>
    <row r="23">
      <c r="A23" s="4" t="inlineStr">
        <is>
          <t>Beginning balance, shares at Mar. 31, 2021</t>
        </is>
      </c>
      <c r="B23" s="5" t="n">
        <v>8044017</v>
      </c>
      <c r="C23" s="5" t="n">
        <v>118666416</v>
      </c>
      <c r="D23" s="5" t="n">
        <v>-825175</v>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4489311</v>
      </c>
      <c r="G24" s="4" t="inlineStr">
        <is>
          <t xml:space="preserve"> </t>
        </is>
      </c>
      <c r="H24" s="5" t="n">
        <v>-4489311</v>
      </c>
    </row>
    <row r="25">
      <c r="A25" s="4" t="inlineStr">
        <is>
          <t>Series A-1, E and F preferred stock dividend</t>
        </is>
      </c>
      <c r="B25" s="4" t="inlineStr">
        <is>
          <t xml:space="preserve"> </t>
        </is>
      </c>
      <c r="C25" s="4" t="inlineStr">
        <is>
          <t xml:space="preserve"> </t>
        </is>
      </c>
      <c r="D25" s="4" t="inlineStr">
        <is>
          <t xml:space="preserve"> </t>
        </is>
      </c>
      <c r="E25" s="5" t="n">
        <v>-89958</v>
      </c>
      <c r="F25" s="4" t="inlineStr">
        <is>
          <t xml:space="preserve"> </t>
        </is>
      </c>
      <c r="G25" s="4" t="inlineStr">
        <is>
          <t xml:space="preserve"> </t>
        </is>
      </c>
      <c r="H25" s="5" t="n">
        <v>-89958</v>
      </c>
    </row>
    <row r="26">
      <c r="A26" s="4" t="inlineStr">
        <is>
          <t>Stock option vesting expense</t>
        </is>
      </c>
      <c r="B26" s="4" t="inlineStr">
        <is>
          <t xml:space="preserve"> </t>
        </is>
      </c>
      <c r="C26" s="4" t="inlineStr">
        <is>
          <t xml:space="preserve"> </t>
        </is>
      </c>
      <c r="D26" s="4" t="inlineStr">
        <is>
          <t xml:space="preserve"> </t>
        </is>
      </c>
      <c r="E26" s="5" t="n">
        <v>73214</v>
      </c>
      <c r="F26" s="4" t="inlineStr">
        <is>
          <t xml:space="preserve"> </t>
        </is>
      </c>
      <c r="G26" s="4" t="inlineStr">
        <is>
          <t xml:space="preserve"> </t>
        </is>
      </c>
      <c r="H26" s="5" t="n">
        <v>73214</v>
      </c>
    </row>
    <row r="27">
      <c r="A27" s="4" t="inlineStr">
        <is>
          <t>Adjustment for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5" t="n">
        <v>-82324</v>
      </c>
      <c r="H27" s="5" t="n">
        <v>-82324</v>
      </c>
    </row>
    <row r="28">
      <c r="A28" s="4" t="inlineStr">
        <is>
          <t>To Centre Lane Partners as part of debt financing</t>
        </is>
      </c>
      <c r="B28" s="4" t="inlineStr">
        <is>
          <t xml:space="preserve"> </t>
        </is>
      </c>
      <c r="C28" s="6" t="n">
        <v>31500</v>
      </c>
      <c r="D28" s="4" t="inlineStr">
        <is>
          <t xml:space="preserve"> </t>
        </is>
      </c>
      <c r="E28" s="5" t="n">
        <v>2465556</v>
      </c>
      <c r="F28" s="4" t="inlineStr">
        <is>
          <t xml:space="preserve"> </t>
        </is>
      </c>
      <c r="G28" s="4" t="inlineStr">
        <is>
          <t xml:space="preserve"> </t>
        </is>
      </c>
      <c r="H28" s="5" t="n">
        <v>2497056</v>
      </c>
    </row>
    <row r="29">
      <c r="A29" s="4" t="inlineStr">
        <is>
          <t>Ending balance, value at Jun. 30, 2021</t>
        </is>
      </c>
      <c r="B29" s="6" t="n">
        <v>80440</v>
      </c>
      <c r="C29" s="6" t="n">
        <v>1218165</v>
      </c>
      <c r="D29" s="6" t="n">
        <v>-219837</v>
      </c>
      <c r="E29" s="5" t="n">
        <v>99480977</v>
      </c>
      <c r="F29" s="5" t="n">
        <v>-100130666</v>
      </c>
      <c r="G29" s="5" t="n">
        <v>-113613</v>
      </c>
      <c r="H29" s="5" t="n">
        <v>315466</v>
      </c>
    </row>
    <row r="30">
      <c r="A30" s="4" t="inlineStr">
        <is>
          <t>Ending balance, shares at Jun. 30, 2021</t>
        </is>
      </c>
      <c r="B30" s="5" t="n">
        <v>8044017</v>
      </c>
      <c r="C30" s="5" t="n">
        <v>121816416</v>
      </c>
      <c r="D30" s="5" t="n">
        <v>-825175</v>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6" t="n">
        <v>1250</v>
      </c>
      <c r="C31" s="6" t="n">
        <v>1498103</v>
      </c>
      <c r="D31" s="6" t="n">
        <v>-219837</v>
      </c>
      <c r="E31" s="5" t="n">
        <v>98128948</v>
      </c>
      <c r="F31" s="5" t="n">
        <v>-106144065</v>
      </c>
      <c r="G31" s="5" t="n">
        <v>12461</v>
      </c>
      <c r="H31" s="5" t="n">
        <v>-6723140</v>
      </c>
    </row>
    <row r="32">
      <c r="A32" s="4" t="inlineStr">
        <is>
          <t>Beginning balance, shares at Dec. 31, 2021</t>
        </is>
      </c>
      <c r="B32" s="5" t="n">
        <v>125000</v>
      </c>
      <c r="C32" s="5" t="n">
        <v>149810383</v>
      </c>
      <c r="D32" s="5" t="n">
        <v>-825175</v>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2116857</v>
      </c>
      <c r="G33" s="4" t="inlineStr">
        <is>
          <t xml:space="preserve"> </t>
        </is>
      </c>
      <c r="H33" s="5" t="n">
        <v>-2116857</v>
      </c>
    </row>
    <row r="34">
      <c r="A34" s="4" t="inlineStr">
        <is>
          <t>Series A-1, E and F preferred stock dividend</t>
        </is>
      </c>
      <c r="B34" s="4" t="inlineStr">
        <is>
          <t xml:space="preserve"> </t>
        </is>
      </c>
      <c r="C34" s="4" t="inlineStr">
        <is>
          <t xml:space="preserve"> </t>
        </is>
      </c>
      <c r="D34" s="4" t="inlineStr">
        <is>
          <t xml:space="preserve"> </t>
        </is>
      </c>
      <c r="E34" s="5" t="n">
        <v>-1233</v>
      </c>
      <c r="F34" s="4" t="inlineStr">
        <is>
          <t xml:space="preserve"> </t>
        </is>
      </c>
      <c r="G34" s="4" t="inlineStr">
        <is>
          <t xml:space="preserve"> </t>
        </is>
      </c>
      <c r="H34" s="5" t="n">
        <v>-1233</v>
      </c>
    </row>
    <row r="35">
      <c r="A35" s="4" t="inlineStr">
        <is>
          <t>Stock option vesting expense</t>
        </is>
      </c>
      <c r="B35" s="4" t="inlineStr">
        <is>
          <t xml:space="preserve"> </t>
        </is>
      </c>
      <c r="C35" s="4" t="inlineStr">
        <is>
          <t xml:space="preserve"> </t>
        </is>
      </c>
      <c r="D35" s="4" t="inlineStr">
        <is>
          <t xml:space="preserve"> </t>
        </is>
      </c>
      <c r="E35" s="5" t="n">
        <v>28916</v>
      </c>
      <c r="F35" s="4" t="inlineStr">
        <is>
          <t xml:space="preserve"> </t>
        </is>
      </c>
      <c r="G35" s="4" t="inlineStr">
        <is>
          <t xml:space="preserve"> </t>
        </is>
      </c>
      <c r="H35" s="5" t="n">
        <v>28916</v>
      </c>
    </row>
    <row r="36">
      <c r="A36" s="4" t="inlineStr">
        <is>
          <t>To Oceanside personnel as part of acquisition agreement</t>
        </is>
      </c>
      <c r="B36" s="4" t="inlineStr">
        <is>
          <t xml:space="preserve"> </t>
        </is>
      </c>
      <c r="C36" s="6" t="n">
        <v>1743</v>
      </c>
      <c r="D36" s="4" t="inlineStr">
        <is>
          <t xml:space="preserve"> </t>
        </is>
      </c>
      <c r="E36" s="5" t="n">
        <v>277062</v>
      </c>
      <c r="F36" s="4" t="inlineStr">
        <is>
          <t xml:space="preserve"> </t>
        </is>
      </c>
      <c r="G36" s="4" t="inlineStr">
        <is>
          <t xml:space="preserve"> </t>
        </is>
      </c>
      <c r="H36" s="5" t="n">
        <v>278805</v>
      </c>
    </row>
    <row r="37">
      <c r="A37" s="4" t="inlineStr">
        <is>
          <t>To Oceanside personnel as part of acquisition agreement, shares</t>
        </is>
      </c>
      <c r="B37" s="4" t="inlineStr">
        <is>
          <t xml:space="preserve"> </t>
        </is>
      </c>
      <c r="C37" s="5" t="n">
        <v>17425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 for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5" t="n">
        <v>81</v>
      </c>
      <c r="H38" s="5" t="n">
        <v>81</v>
      </c>
    </row>
    <row r="39">
      <c r="A39" s="4" t="inlineStr">
        <is>
          <t>Ending balance, value at Mar. 31, 2022</t>
        </is>
      </c>
      <c r="B39" s="6" t="n">
        <v>1250</v>
      </c>
      <c r="C39" s="6" t="n">
        <v>1499846</v>
      </c>
      <c r="D39" s="6" t="n">
        <v>-219837</v>
      </c>
      <c r="E39" s="5" t="n">
        <v>98433693</v>
      </c>
      <c r="F39" s="5" t="n">
        <v>-108260922</v>
      </c>
      <c r="G39" s="5" t="n">
        <v>12542</v>
      </c>
      <c r="H39" s="5" t="n">
        <v>-8533428</v>
      </c>
    </row>
    <row r="40">
      <c r="A40" s="4" t="inlineStr">
        <is>
          <t>Ending balance, shares at Mar. 31, 2022</t>
        </is>
      </c>
      <c r="B40" s="5" t="n">
        <v>125000</v>
      </c>
      <c r="C40" s="5" t="n">
        <v>149984636</v>
      </c>
      <c r="D40" s="5" t="n">
        <v>-825175</v>
      </c>
      <c r="E40" s="4" t="inlineStr">
        <is>
          <t xml:space="preserve"> </t>
        </is>
      </c>
      <c r="F40" s="4" t="inlineStr">
        <is>
          <t xml:space="preserve"> </t>
        </is>
      </c>
      <c r="G40" s="4" t="inlineStr">
        <is>
          <t xml:space="preserve"> </t>
        </is>
      </c>
      <c r="H40" s="4" t="inlineStr">
        <is>
          <t xml:space="preserve"> </t>
        </is>
      </c>
    </row>
    <row r="41">
      <c r="A41" s="4" t="inlineStr">
        <is>
          <t>Beginning balance, value at Dec. 31, 2021</t>
        </is>
      </c>
      <c r="B41" s="6" t="n">
        <v>1250</v>
      </c>
      <c r="C41" s="6" t="n">
        <v>1498103</v>
      </c>
      <c r="D41" s="6" t="n">
        <v>-219837</v>
      </c>
      <c r="E41" s="5" t="n">
        <v>98128948</v>
      </c>
      <c r="F41" s="5" t="n">
        <v>-106144065</v>
      </c>
      <c r="G41" s="5" t="n">
        <v>12461</v>
      </c>
      <c r="H41" s="5" t="n">
        <v>-6723140</v>
      </c>
    </row>
    <row r="42">
      <c r="A42" s="4" t="inlineStr">
        <is>
          <t>Beginning balance, shares at Dec. 31, 2021</t>
        </is>
      </c>
      <c r="B42" s="5" t="n">
        <v>125000</v>
      </c>
      <c r="C42" s="5" t="n">
        <v>149810383</v>
      </c>
      <c r="D42" s="5" t="n">
        <v>-825175</v>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304375</v>
      </c>
    </row>
    <row r="44">
      <c r="A44" s="4" t="inlineStr">
        <is>
          <t>Options exerci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value at Jun. 30, 2022</t>
        </is>
      </c>
      <c r="B45" s="6" t="n">
        <v>1250</v>
      </c>
      <c r="C45" s="6" t="n">
        <v>1499846</v>
      </c>
      <c r="D45" s="6" t="n">
        <v>-219837</v>
      </c>
      <c r="E45" s="5" t="n">
        <v>98462565</v>
      </c>
      <c r="F45" s="5" t="n">
        <v>-109448440</v>
      </c>
      <c r="G45" s="5" t="n">
        <v>29251</v>
      </c>
      <c r="H45" s="6" t="n">
        <v>-9675365</v>
      </c>
    </row>
    <row r="46">
      <c r="A46" s="4" t="inlineStr">
        <is>
          <t>Ending balance, shares at Jun. 30, 2022</t>
        </is>
      </c>
      <c r="B46" s="5" t="n">
        <v>125000</v>
      </c>
      <c r="C46" s="5" t="n">
        <v>149984636</v>
      </c>
      <c r="D46" s="5" t="n">
        <v>-825175</v>
      </c>
      <c r="E46" s="4" t="inlineStr">
        <is>
          <t xml:space="preserve"> </t>
        </is>
      </c>
      <c r="F46" s="4" t="inlineStr">
        <is>
          <t xml:space="preserve"> </t>
        </is>
      </c>
      <c r="G46" s="4" t="inlineStr">
        <is>
          <t xml:space="preserve"> </t>
        </is>
      </c>
      <c r="H46" s="4" t="inlineStr">
        <is>
          <t xml:space="preserve"> </t>
        </is>
      </c>
    </row>
    <row r="47">
      <c r="A47" s="4" t="inlineStr">
        <is>
          <t>Beginning balance, value at Mar. 31, 2022</t>
        </is>
      </c>
      <c r="B47" s="6" t="n">
        <v>1250</v>
      </c>
      <c r="C47" s="6" t="n">
        <v>1499846</v>
      </c>
      <c r="D47" s="6" t="n">
        <v>-219837</v>
      </c>
      <c r="E47" s="5" t="n">
        <v>98433693</v>
      </c>
      <c r="F47" s="5" t="n">
        <v>-108260922</v>
      </c>
      <c r="G47" s="5" t="n">
        <v>12542</v>
      </c>
      <c r="H47" s="5" t="n">
        <v>-8533428</v>
      </c>
    </row>
    <row r="48">
      <c r="A48" s="4" t="inlineStr">
        <is>
          <t>Beginning balance, shares at Mar. 31, 2022</t>
        </is>
      </c>
      <c r="B48" s="5" t="n">
        <v>125000</v>
      </c>
      <c r="C48" s="5" t="n">
        <v>149984636</v>
      </c>
      <c r="D48" s="5" t="n">
        <v>-825175</v>
      </c>
      <c r="E48" s="4" t="inlineStr">
        <is>
          <t xml:space="preserve"> </t>
        </is>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1187518</v>
      </c>
      <c r="G49" s="4" t="inlineStr">
        <is>
          <t xml:space="preserve"> </t>
        </is>
      </c>
      <c r="H49" s="5" t="n">
        <v>-1187518</v>
      </c>
    </row>
    <row r="50">
      <c r="A50" s="4" t="inlineStr">
        <is>
          <t>Series A-1, E and F preferred stock dividend</t>
        </is>
      </c>
      <c r="B50" s="4" t="inlineStr">
        <is>
          <t xml:space="preserve"> </t>
        </is>
      </c>
      <c r="C50" s="4" t="inlineStr">
        <is>
          <t xml:space="preserve"> </t>
        </is>
      </c>
      <c r="D50" s="4" t="inlineStr">
        <is>
          <t xml:space="preserve"> </t>
        </is>
      </c>
      <c r="E50" s="5" t="n">
        <v>-1247</v>
      </c>
      <c r="F50" s="4" t="inlineStr">
        <is>
          <t xml:space="preserve"> </t>
        </is>
      </c>
      <c r="G50" s="4" t="inlineStr">
        <is>
          <t xml:space="preserve"> </t>
        </is>
      </c>
      <c r="H50" s="5" t="n">
        <v>-1247</v>
      </c>
    </row>
    <row r="51">
      <c r="A51" s="4" t="inlineStr">
        <is>
          <t>Stock option vesting expense</t>
        </is>
      </c>
      <c r="B51" s="4" t="inlineStr">
        <is>
          <t xml:space="preserve"> </t>
        </is>
      </c>
      <c r="C51" s="4" t="inlineStr">
        <is>
          <t xml:space="preserve"> </t>
        </is>
      </c>
      <c r="D51" s="4" t="inlineStr">
        <is>
          <t xml:space="preserve"> </t>
        </is>
      </c>
      <c r="E51" s="5" t="n">
        <v>30119</v>
      </c>
      <c r="F51" s="4" t="inlineStr">
        <is>
          <t xml:space="preserve"> </t>
        </is>
      </c>
      <c r="G51" s="4" t="inlineStr">
        <is>
          <t xml:space="preserve"> </t>
        </is>
      </c>
      <c r="H51" s="5" t="n">
        <v>30119</v>
      </c>
    </row>
    <row r="52">
      <c r="A52" s="4" t="inlineStr">
        <is>
          <t>Adjustment for currency translation</t>
        </is>
      </c>
      <c r="B52" s="4" t="inlineStr">
        <is>
          <t xml:space="preserve"> </t>
        </is>
      </c>
      <c r="C52" s="4" t="inlineStr">
        <is>
          <t xml:space="preserve"> </t>
        </is>
      </c>
      <c r="D52" s="4" t="inlineStr">
        <is>
          <t xml:space="preserve"> </t>
        </is>
      </c>
      <c r="E52" s="4" t="inlineStr">
        <is>
          <t xml:space="preserve"> </t>
        </is>
      </c>
      <c r="F52" s="4" t="inlineStr">
        <is>
          <t xml:space="preserve"> </t>
        </is>
      </c>
      <c r="G52" s="5" t="n">
        <v>16709</v>
      </c>
      <c r="H52" s="5" t="n">
        <v>16709</v>
      </c>
    </row>
    <row r="53">
      <c r="A53" s="4" t="inlineStr">
        <is>
          <t>Ending balance, value at Jun. 30, 2022</t>
        </is>
      </c>
      <c r="B53" s="6" t="n">
        <v>1250</v>
      </c>
      <c r="C53" s="6" t="n">
        <v>1499846</v>
      </c>
      <c r="D53" s="6" t="n">
        <v>-219837</v>
      </c>
      <c r="E53" s="6" t="n">
        <v>98462565</v>
      </c>
      <c r="F53" s="6" t="n">
        <v>-109448440</v>
      </c>
      <c r="G53" s="6" t="n">
        <v>29251</v>
      </c>
      <c r="H53" s="6" t="n">
        <v>-9675365</v>
      </c>
    </row>
    <row r="54">
      <c r="A54" s="4" t="inlineStr">
        <is>
          <t>Ending balance, shares at Jun. 30, 2022</t>
        </is>
      </c>
      <c r="B54" s="5" t="n">
        <v>125000</v>
      </c>
      <c r="C54" s="5" t="n">
        <v>149984636</v>
      </c>
      <c r="D54" s="5" t="n">
        <v>-825175</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1" customWidth="1" min="1" max="1"/>
    <col width="22" customWidth="1" min="2" max="2"/>
    <col width="57" customWidth="1" min="3" max="3"/>
    <col width="22" customWidth="1" min="4" max="4"/>
    <col width="22" customWidth="1" min="5" max="5"/>
    <col width="24" customWidth="1" min="6" max="6"/>
    <col width="22" customWidth="1" min="7" max="7"/>
    <col width="24" customWidth="1" min="8" max="8"/>
    <col width="22" customWidth="1" min="9" max="9"/>
    <col width="40" customWidth="1" min="10" max="10"/>
    <col width="14" customWidth="1" min="11" max="11"/>
  </cols>
  <sheetData>
    <row r="1">
      <c r="A1" s="1" t="inlineStr">
        <is>
          <t>COMMITMENTS AND CONTINGENCIES (Details Narrative)</t>
        </is>
      </c>
      <c r="E1" s="2" t="inlineStr">
        <is>
          <t>1 Months Ended</t>
        </is>
      </c>
      <c r="F1" s="2" t="inlineStr">
        <is>
          <t>3 Months Ended</t>
        </is>
      </c>
      <c r="H1" s="2" t="inlineStr">
        <is>
          <t>6 Months Ended</t>
        </is>
      </c>
      <c r="J1" s="2" t="inlineStr">
        <is>
          <t>12 Months Ended</t>
        </is>
      </c>
    </row>
    <row r="2">
      <c r="B2" s="2" t="inlineStr">
        <is>
          <t>Jan. 24, 2023 USD ($)</t>
        </is>
      </c>
      <c r="C2" s="2" t="inlineStr">
        <is>
          <t>Jun. 14, 2022 USD ($) ft²</t>
        </is>
      </c>
      <c r="D2" s="2" t="inlineStr">
        <is>
          <t>Jan. 24, 2022 USD ($)</t>
        </is>
      </c>
      <c r="E2" s="2" t="inlineStr">
        <is>
          <t>Sep. 30, 2022 USD ($)</t>
        </is>
      </c>
      <c r="F2" s="2" t="inlineStr">
        <is>
          <t>Jun. 30, 2022 USD ($)</t>
        </is>
      </c>
      <c r="G2" s="2" t="inlineStr">
        <is>
          <t>Jun. 30, 2021 USD ($)</t>
        </is>
      </c>
      <c r="H2" s="2" t="inlineStr">
        <is>
          <t>Jun. 30, 2022 USD ($)</t>
        </is>
      </c>
      <c r="I2" s="2" t="inlineStr">
        <is>
          <t>Jun. 30, 2021 USD ($)</t>
        </is>
      </c>
      <c r="J2" s="2" t="inlineStr">
        <is>
          <t>Dec. 31, 2020 USD ($) $ / shares shares</t>
        </is>
      </c>
      <c r="K2" s="2" t="inlineStr">
        <is>
          <t>Apr. 14, 2022</t>
        </is>
      </c>
    </row>
    <row r="3">
      <c r="A3" s="4" t="inlineStr">
        <is>
          <t>Lease term</t>
        </is>
      </c>
      <c r="B3" s="4" t="inlineStr">
        <is>
          <t xml:space="preserve"> </t>
        </is>
      </c>
      <c r="C3" s="4" t="inlineStr">
        <is>
          <t xml:space="preserve"> </t>
        </is>
      </c>
      <c r="D3" s="4" t="inlineStr">
        <is>
          <t xml:space="preserve"> </t>
        </is>
      </c>
      <c r="E3" s="4" t="inlineStr">
        <is>
          <t xml:space="preserve"> </t>
        </is>
      </c>
      <c r="F3" s="4" t="inlineStr">
        <is>
          <t>10 years 1 month 6 days</t>
        </is>
      </c>
      <c r="G3" s="4" t="inlineStr">
        <is>
          <t xml:space="preserve"> </t>
        </is>
      </c>
      <c r="H3" s="4" t="inlineStr">
        <is>
          <t>10 years 1 month 6 days</t>
        </is>
      </c>
      <c r="I3" s="4" t="inlineStr">
        <is>
          <t xml:space="preserve"> </t>
        </is>
      </c>
      <c r="J3" s="4" t="inlineStr">
        <is>
          <t xml:space="preserve"> </t>
        </is>
      </c>
      <c r="K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44802</v>
      </c>
      <c r="G4" s="6" t="n">
        <v>53588</v>
      </c>
      <c r="H4" s="6" t="n">
        <v>94374</v>
      </c>
      <c r="I4" s="6" t="n">
        <v>102020</v>
      </c>
      <c r="J4" s="4" t="inlineStr">
        <is>
          <t xml:space="preserve"> </t>
        </is>
      </c>
      <c r="K4" s="4" t="inlineStr">
        <is>
          <t xml:space="preserve"> </t>
        </is>
      </c>
    </row>
    <row r="5">
      <c r="A5" s="4" t="inlineStr">
        <is>
          <t>Synacor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gal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0000</v>
      </c>
      <c r="K6" s="4" t="inlineStr">
        <is>
          <t xml:space="preserve"> </t>
        </is>
      </c>
    </row>
    <row r="7">
      <c r="A7" s="4" t="inlineStr">
        <is>
          <t>Encodingcom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5000</v>
      </c>
      <c r="K8" s="4" t="inlineStr">
        <is>
          <t xml:space="preserve"> </t>
        </is>
      </c>
    </row>
    <row r="9">
      <c r="A9" s="4" t="inlineStr">
        <is>
          <t>Exercise price of warrant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row>
    <row r="10">
      <c r="A10" s="4" t="inlineStr">
        <is>
          <t>Long-Term non-Cancellable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ct. 31,  2021</t>
        </is>
      </c>
      <c r="I11" s="4" t="inlineStr">
        <is>
          <t xml:space="preserve"> </t>
        </is>
      </c>
      <c r="J11" s="4" t="inlineStr">
        <is>
          <t xml:space="preserve"> </t>
        </is>
      </c>
      <c r="K11" s="4" t="inlineStr">
        <is>
          <t xml:space="preserve"> </t>
        </is>
      </c>
    </row>
    <row r="12">
      <c r="A12" s="4" t="inlineStr">
        <is>
          <t>Second Addend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of Land | ft²</t>
        </is>
      </c>
      <c r="B13" s="4" t="inlineStr">
        <is>
          <t xml:space="preserve"> </t>
        </is>
      </c>
      <c r="C13" s="5" t="n">
        <v>4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row>
    <row r="15">
      <c r="A15" s="4" t="inlineStr">
        <is>
          <t>Rent expense</t>
        </is>
      </c>
      <c r="B15" s="4" t="inlineStr">
        <is>
          <t xml:space="preserve"> </t>
        </is>
      </c>
      <c r="C15" s="6" t="n">
        <v>77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rent</t>
        </is>
      </c>
      <c r="B16" s="4" t="inlineStr">
        <is>
          <t xml:space="preserve"> </t>
        </is>
      </c>
      <c r="C16" s="6" t="n">
        <v>118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description</t>
        </is>
      </c>
      <c r="B17" s="4" t="inlineStr">
        <is>
          <t xml:space="preserve"> </t>
        </is>
      </c>
      <c r="C17" s="4" t="inlineStr">
        <is>
          <t>Rent increases yearly at 3% from years two through fiv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gal settlement</t>
        </is>
      </c>
      <c r="B19" s="4" t="inlineStr">
        <is>
          <t xml:space="preserve"> </t>
        </is>
      </c>
      <c r="C19" s="4" t="inlineStr">
        <is>
          <t xml:space="preserve"> </t>
        </is>
      </c>
      <c r="D19" s="6" t="n">
        <v>1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Agreem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gal settlement</t>
        </is>
      </c>
      <c r="B21" s="6" t="n">
        <v>40000</v>
      </c>
      <c r="C21" s="4" t="inlineStr">
        <is>
          <t xml:space="preserve"> </t>
        </is>
      </c>
      <c r="D21" s="4" t="inlineStr">
        <is>
          <t xml:space="preserve"> </t>
        </is>
      </c>
      <c r="E21" s="6" t="n">
        <v>16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6" customWidth="1" min="7" max="7"/>
  </cols>
  <sheetData>
    <row r="1">
      <c r="A1" s="1" t="inlineStr">
        <is>
          <t>PREFERRED STOCK (Details Narrative) - USD ($)</t>
        </is>
      </c>
      <c r="C1" s="2" t="inlineStr">
        <is>
          <t>3 Months Ended</t>
        </is>
      </c>
      <c r="E1" s="2" t="inlineStr">
        <is>
          <t>6 Months Ended</t>
        </is>
      </c>
      <c r="G1" s="2" t="inlineStr">
        <is>
          <t>12 Months Ended</t>
        </is>
      </c>
    </row>
    <row r="2">
      <c r="B2" s="2" t="inlineStr">
        <is>
          <t>Aug. 31, 2021</t>
        </is>
      </c>
      <c r="C2" s="2" t="inlineStr">
        <is>
          <t>Jun. 30, 2022</t>
        </is>
      </c>
      <c r="D2" s="2" t="inlineStr">
        <is>
          <t>Jun. 30, 2021</t>
        </is>
      </c>
      <c r="E2" s="2" t="inlineStr">
        <is>
          <t>Jun. 30, 2022</t>
        </is>
      </c>
      <c r="F2" s="2" t="inlineStr">
        <is>
          <t>Jun. 30, 2021</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liability</t>
        </is>
      </c>
      <c r="B4" s="4" t="inlineStr">
        <is>
          <t xml:space="preserve"> </t>
        </is>
      </c>
      <c r="C4" s="6" t="n">
        <v>691861</v>
      </c>
      <c r="D4" s="4" t="inlineStr">
        <is>
          <t xml:space="preserve"> </t>
        </is>
      </c>
      <c r="E4" s="6" t="n">
        <v>691861</v>
      </c>
      <c r="F4" s="4" t="inlineStr">
        <is>
          <t xml:space="preserve"> </t>
        </is>
      </c>
      <c r="G4" s="6" t="n">
        <v>691861</v>
      </c>
    </row>
    <row r="5">
      <c r="A5" s="4" t="inlineStr">
        <is>
          <t>Preferred stock, shares authorized</t>
        </is>
      </c>
      <c r="B5" s="4" t="inlineStr">
        <is>
          <t xml:space="preserve"> </t>
        </is>
      </c>
      <c r="C5" s="5" t="n">
        <v>20000000</v>
      </c>
      <c r="D5" s="4" t="inlineStr">
        <is>
          <t xml:space="preserve"> </t>
        </is>
      </c>
      <c r="E5" s="5" t="n">
        <v>20000000</v>
      </c>
      <c r="F5" s="4" t="inlineStr">
        <is>
          <t xml:space="preserve"> </t>
        </is>
      </c>
      <c r="G5" s="5" t="n">
        <v>20000000</v>
      </c>
    </row>
    <row r="6">
      <c r="A6" s="4" t="inlineStr">
        <is>
          <t>Preferred stock, par value per share</t>
        </is>
      </c>
      <c r="B6" s="4" t="inlineStr">
        <is>
          <t xml:space="preserve"> </t>
        </is>
      </c>
      <c r="C6" s="7" t="n">
        <v>0.01</v>
      </c>
      <c r="D6" s="4" t="inlineStr">
        <is>
          <t xml:space="preserve"> </t>
        </is>
      </c>
      <c r="E6" s="7" t="n">
        <v>0.01</v>
      </c>
      <c r="F6" s="4" t="inlineStr">
        <is>
          <t xml:space="preserve"> </t>
        </is>
      </c>
      <c r="G6" s="7" t="n">
        <v>0.01</v>
      </c>
    </row>
    <row r="7">
      <c r="A7" s="4" t="inlineStr">
        <is>
          <t>Preferred stock, designated description</t>
        </is>
      </c>
      <c r="B7" s="4" t="inlineStr">
        <is>
          <t xml:space="preserve"> </t>
        </is>
      </c>
      <c r="C7" s="4" t="inlineStr">
        <is>
          <t xml:space="preserve"> </t>
        </is>
      </c>
      <c r="D7" s="4" t="inlineStr">
        <is>
          <t xml:space="preserve"> </t>
        </is>
      </c>
      <c r="E7"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c r="F7" s="4" t="inlineStr">
        <is>
          <t xml:space="preserve"> </t>
        </is>
      </c>
      <c r="G7" s="4" t="inlineStr">
        <is>
          <t xml:space="preserve"> </t>
        </is>
      </c>
    </row>
    <row r="8">
      <c r="A8" s="4" t="inlineStr">
        <is>
          <t>Dividends, preferred stock</t>
        </is>
      </c>
      <c r="B8" s="4" t="inlineStr">
        <is>
          <t xml:space="preserve"> </t>
        </is>
      </c>
      <c r="C8" s="4" t="inlineStr">
        <is>
          <t xml:space="preserve"> </t>
        </is>
      </c>
      <c r="D8" s="4" t="inlineStr">
        <is>
          <t xml:space="preserve"> </t>
        </is>
      </c>
      <c r="E8" s="6" t="n">
        <v>691861</v>
      </c>
      <c r="F8" s="4" t="inlineStr">
        <is>
          <t xml:space="preserve"> </t>
        </is>
      </c>
      <c r="G8" s="6" t="n">
        <v>691861</v>
      </c>
    </row>
    <row r="9">
      <c r="A9" s="4" t="inlineStr">
        <is>
          <t>Series F-1 Preferred Stock [Member] | April 10,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 percentage</t>
        </is>
      </c>
      <c r="B11" s="4" t="inlineStr">
        <is>
          <t xml:space="preserve"> </t>
        </is>
      </c>
      <c r="C11" s="4" t="inlineStr">
        <is>
          <t xml:space="preserve"> </t>
        </is>
      </c>
      <c r="D11" s="4" t="inlineStr">
        <is>
          <t xml:space="preserve"> </t>
        </is>
      </c>
      <c r="E11" s="9" t="n">
        <v>0.12</v>
      </c>
      <c r="F11" s="4" t="inlineStr">
        <is>
          <t xml:space="preserve"> </t>
        </is>
      </c>
      <c r="G11" s="4" t="inlineStr">
        <is>
          <t xml:space="preserve"> </t>
        </is>
      </c>
    </row>
    <row r="12">
      <c r="A12" s="4" t="inlineStr">
        <is>
          <t>Series F-2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quidation preference, price per share</t>
        </is>
      </c>
      <c r="B14" s="4" t="inlineStr">
        <is>
          <t xml:space="preserve"> </t>
        </is>
      </c>
      <c r="C14" s="10" t="n">
        <v>0.5</v>
      </c>
      <c r="D14" s="4" t="inlineStr">
        <is>
          <t xml:space="preserve"> </t>
        </is>
      </c>
      <c r="E14" s="7" t="n">
        <v>0.5</v>
      </c>
      <c r="F14" s="4" t="inlineStr">
        <is>
          <t xml:space="preserve"> </t>
        </is>
      </c>
      <c r="G14" s="4" t="inlineStr">
        <is>
          <t xml:space="preserve"> </t>
        </is>
      </c>
    </row>
    <row r="15">
      <c r="A15" s="4" t="inlineStr">
        <is>
          <t>Series F-2 Convertible Preferred Stock [Member] | July 27,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rate, percentage</t>
        </is>
      </c>
      <c r="B17" s="4" t="inlineStr">
        <is>
          <t xml:space="preserve"> </t>
        </is>
      </c>
      <c r="C17" s="4" t="inlineStr">
        <is>
          <t xml:space="preserve"> </t>
        </is>
      </c>
      <c r="D17" s="4" t="inlineStr">
        <is>
          <t xml:space="preserve"> </t>
        </is>
      </c>
      <c r="E17" s="9" t="n">
        <v>0.06</v>
      </c>
      <c r="F17" s="4" t="inlineStr">
        <is>
          <t xml:space="preserve"> </t>
        </is>
      </c>
      <c r="G17" s="4" t="inlineStr">
        <is>
          <t xml:space="preserve"> </t>
        </is>
      </c>
    </row>
    <row r="18">
      <c r="A18" s="4" t="inlineStr">
        <is>
          <t>Series F-3 Preferred Stock [Member] | April 30,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rate, percentage</t>
        </is>
      </c>
      <c r="B20" s="4" t="inlineStr">
        <is>
          <t xml:space="preserve"> </t>
        </is>
      </c>
      <c r="C20" s="4" t="inlineStr">
        <is>
          <t xml:space="preserve"> </t>
        </is>
      </c>
      <c r="D20" s="4" t="inlineStr">
        <is>
          <t xml:space="preserve"> </t>
        </is>
      </c>
      <c r="E20" s="9" t="n">
        <v>0.1</v>
      </c>
      <c r="F20" s="4" t="inlineStr">
        <is>
          <t xml:space="preserve"> </t>
        </is>
      </c>
      <c r="G20" s="4" t="inlineStr">
        <is>
          <t xml:space="preserve"> </t>
        </is>
      </c>
    </row>
    <row r="21">
      <c r="A21" s="4" t="inlineStr">
        <is>
          <t>Series F-1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quidation preference, price per share</t>
        </is>
      </c>
      <c r="B23" s="4" t="inlineStr">
        <is>
          <t xml:space="preserve"> </t>
        </is>
      </c>
      <c r="C23" s="10" t="n">
        <v>0.5</v>
      </c>
      <c r="D23" s="4" t="inlineStr">
        <is>
          <t xml:space="preserve"> </t>
        </is>
      </c>
      <c r="E23" s="7" t="n">
        <v>0.5</v>
      </c>
      <c r="F23" s="4" t="inlineStr">
        <is>
          <t xml:space="preserve"> </t>
        </is>
      </c>
      <c r="G23" s="4" t="inlineStr">
        <is>
          <t xml:space="preserve"> </t>
        </is>
      </c>
    </row>
    <row r="24">
      <c r="A24" s="4" t="inlineStr">
        <is>
          <t>Series F-3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quidation preference, price per share</t>
        </is>
      </c>
      <c r="B26" s="4" t="inlineStr">
        <is>
          <t xml:space="preserve"> </t>
        </is>
      </c>
      <c r="C26" s="7" t="n">
        <v>0.4</v>
      </c>
      <c r="D26" s="4" t="inlineStr">
        <is>
          <t xml:space="preserve"> </t>
        </is>
      </c>
      <c r="E26" s="7" t="n">
        <v>0.4</v>
      </c>
      <c r="F26" s="4" t="inlineStr">
        <is>
          <t xml:space="preserve"> </t>
        </is>
      </c>
      <c r="G26" s="4" t="inlineStr">
        <is>
          <t xml:space="preserve"> </t>
        </is>
      </c>
    </row>
    <row r="27">
      <c r="A27" s="4" t="inlineStr">
        <is>
          <t>Series 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5" t="n">
        <v>2500000</v>
      </c>
      <c r="D29" s="4" t="inlineStr">
        <is>
          <t xml:space="preserve"> </t>
        </is>
      </c>
      <c r="E29" s="5" t="n">
        <v>2500000</v>
      </c>
      <c r="F29" s="4" t="inlineStr">
        <is>
          <t xml:space="preserve"> </t>
        </is>
      </c>
      <c r="G29" s="5" t="n">
        <v>2500000</v>
      </c>
    </row>
    <row r="30">
      <c r="A30" s="4" t="inlineStr">
        <is>
          <t>Liquidation preference, price per share</t>
        </is>
      </c>
      <c r="B30" s="4" t="inlineStr">
        <is>
          <t xml:space="preserve"> </t>
        </is>
      </c>
      <c r="C30" s="7" t="n">
        <v>0.4</v>
      </c>
      <c r="D30" s="4" t="inlineStr">
        <is>
          <t xml:space="preserve"> </t>
        </is>
      </c>
      <c r="E30" s="7" t="n">
        <v>0.4</v>
      </c>
      <c r="F30" s="4" t="inlineStr">
        <is>
          <t xml:space="preserve"> </t>
        </is>
      </c>
      <c r="G30" s="7" t="n">
        <v>0.4</v>
      </c>
    </row>
    <row r="31">
      <c r="A31" s="4" t="inlineStr">
        <is>
          <t>Preferred stock, shares issued</t>
        </is>
      </c>
      <c r="B31" s="4" t="inlineStr">
        <is>
          <t xml:space="preserve"> </t>
        </is>
      </c>
      <c r="C31" s="5" t="n">
        <v>125000</v>
      </c>
      <c r="D31" s="4" t="inlineStr">
        <is>
          <t xml:space="preserve"> </t>
        </is>
      </c>
      <c r="E31" s="5" t="n">
        <v>125000</v>
      </c>
      <c r="F31" s="4" t="inlineStr">
        <is>
          <t xml:space="preserve"> </t>
        </is>
      </c>
      <c r="G31" s="5" t="n">
        <v>125000</v>
      </c>
    </row>
    <row r="32">
      <c r="A32" s="4" t="inlineStr">
        <is>
          <t>Preferred stock, shares outstanding</t>
        </is>
      </c>
      <c r="B32" s="4" t="inlineStr">
        <is>
          <t xml:space="preserve"> </t>
        </is>
      </c>
      <c r="C32" s="5" t="n">
        <v>125000</v>
      </c>
      <c r="D32" s="4" t="inlineStr">
        <is>
          <t xml:space="preserve"> </t>
        </is>
      </c>
      <c r="E32" s="5" t="n">
        <v>125000</v>
      </c>
      <c r="F32" s="4" t="inlineStr">
        <is>
          <t xml:space="preserve"> </t>
        </is>
      </c>
      <c r="G32" s="5" t="n">
        <v>125000</v>
      </c>
    </row>
    <row r="33">
      <c r="A33" s="4" t="inlineStr">
        <is>
          <t>Series A-1 E and F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t>
        </is>
      </c>
      <c r="B35" s="4" t="inlineStr">
        <is>
          <t xml:space="preserve"> </t>
        </is>
      </c>
      <c r="C35" s="6" t="n">
        <v>1247</v>
      </c>
      <c r="D35" s="4" t="inlineStr">
        <is>
          <t xml:space="preserve"> </t>
        </is>
      </c>
      <c r="E35" s="6" t="n">
        <v>2069</v>
      </c>
      <c r="F35" s="4" t="inlineStr">
        <is>
          <t xml:space="preserve"> </t>
        </is>
      </c>
      <c r="G35" s="4" t="inlineStr">
        <is>
          <t xml:space="preserve"> </t>
        </is>
      </c>
    </row>
    <row r="36">
      <c r="A36" s="4" t="inlineStr">
        <is>
          <t>Series E And F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t>
        </is>
      </c>
      <c r="B38" s="4" t="inlineStr">
        <is>
          <t xml:space="preserve"> </t>
        </is>
      </c>
      <c r="C38" s="4" t="inlineStr">
        <is>
          <t xml:space="preserve"> </t>
        </is>
      </c>
      <c r="D38" s="6" t="n">
        <v>836</v>
      </c>
      <c r="E38" s="4" t="inlineStr">
        <is>
          <t xml:space="preserve"> </t>
        </is>
      </c>
      <c r="F38" s="6" t="n">
        <v>2522</v>
      </c>
      <c r="G38" s="4" t="inlineStr">
        <is>
          <t xml:space="preserve"> </t>
        </is>
      </c>
    </row>
    <row r="39">
      <c r="A39" s="4" t="inlineStr">
        <is>
          <t>Mr. W. Kip Spey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shares</t>
        </is>
      </c>
      <c r="B41" s="5" t="n">
        <v>791901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liability</t>
        </is>
      </c>
      <c r="B42" s="6" t="n">
        <v>69145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HARES ISSUED DURING THE PERIOD (Details) (Parenthetical) - $ / shares</t>
        </is>
      </c>
      <c r="B1" s="2" t="inlineStr">
        <is>
          <t>Jun. 30, 2022</t>
        </is>
      </c>
      <c r="C1" s="2" t="inlineStr">
        <is>
          <t>Jun. 30, 2021</t>
        </is>
      </c>
    </row>
    <row r="2">
      <c r="A2" s="4" t="inlineStr">
        <is>
          <t>Common Stock [Member] | Shares Issued To Employees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Shares issued, price per share</t>
        </is>
      </c>
      <c r="B4" s="7" t="n">
        <v>1.6</v>
      </c>
      <c r="C4" s="7"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OMMON SHARES ISSUED DURING THE PERIOD (Details) - USD ($)</t>
        </is>
      </c>
      <c r="B1" s="2" t="inlineStr">
        <is>
          <t>6 Months Ended</t>
        </is>
      </c>
    </row>
    <row r="2">
      <c r="B2" s="2" t="inlineStr">
        <is>
          <t>Jun. 30, 2022</t>
        </is>
      </c>
      <c r="C2" s="2" t="inlineStr">
        <is>
          <t>Jun. 30, 2021</t>
        </is>
      </c>
    </row>
    <row r="3">
      <c r="A3" s="3" t="inlineStr">
        <is>
          <t>Option Indexed to Issuer's Equity [Line Items]</t>
        </is>
      </c>
      <c r="B3" s="4" t="inlineStr">
        <is>
          <t xml:space="preserve"> </t>
        </is>
      </c>
      <c r="C3" s="4" t="inlineStr">
        <is>
          <t xml:space="preserve"> </t>
        </is>
      </c>
    </row>
    <row r="4">
      <c r="A4" s="4" t="inlineStr">
        <is>
          <t>Total shares, Issued for Services</t>
        </is>
      </c>
      <c r="B4" s="5" t="n">
        <v>174253</v>
      </c>
      <c r="C4" s="5" t="n">
        <v>3654266</v>
      </c>
    </row>
    <row r="5">
      <c r="A5" s="4" t="inlineStr">
        <is>
          <t>Total value, Issued for Services</t>
        </is>
      </c>
      <c r="B5" s="6" t="n">
        <v>278805</v>
      </c>
      <c r="C5" s="6" t="n">
        <v>3127782</v>
      </c>
    </row>
    <row r="6">
      <c r="A6" s="4" t="inlineStr">
        <is>
          <t>Shares Issued To Employees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Total shares, Issued for Services</t>
        </is>
      </c>
      <c r="B8" s="5" t="n">
        <v>174253</v>
      </c>
      <c r="C8" s="5" t="n">
        <v>379266</v>
      </c>
    </row>
    <row r="9">
      <c r="A9" s="4" t="inlineStr">
        <is>
          <t>Total value, Issued for Services</t>
        </is>
      </c>
      <c r="B9" s="6" t="n">
        <v>278805</v>
      </c>
      <c r="C9" s="6" t="n">
        <v>606826</v>
      </c>
    </row>
    <row r="10">
      <c r="A10" s="4" t="inlineStr">
        <is>
          <t>Shares Issued To Centre Lane Related To Debt Financing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Total shares, Issued for Services</t>
        </is>
      </c>
      <c r="B12" s="4" t="inlineStr">
        <is>
          <t xml:space="preserve"> </t>
        </is>
      </c>
      <c r="C12" s="5" t="n">
        <v>3150000</v>
      </c>
    </row>
    <row r="13">
      <c r="A13" s="4" t="inlineStr">
        <is>
          <t>Total value, Issued for Services</t>
        </is>
      </c>
      <c r="B13" s="4" t="inlineStr">
        <is>
          <t xml:space="preserve"> </t>
        </is>
      </c>
      <c r="C13" s="6" t="n">
        <v>2497056</v>
      </c>
    </row>
    <row r="14">
      <c r="A14" s="4" t="inlineStr">
        <is>
          <t>Share-Based Payment Arrangement, Option [Member]</t>
        </is>
      </c>
      <c r="B14" s="4" t="inlineStr">
        <is>
          <t xml:space="preserve"> </t>
        </is>
      </c>
      <c r="C14" s="4" t="inlineStr">
        <is>
          <t xml:space="preserve"> </t>
        </is>
      </c>
    </row>
    <row r="15">
      <c r="A15" s="3" t="inlineStr">
        <is>
          <t>Option Indexed to Issuer's Equity [Line Items]</t>
        </is>
      </c>
      <c r="B15" s="4" t="inlineStr">
        <is>
          <t xml:space="preserve"> </t>
        </is>
      </c>
      <c r="C15" s="4" t="inlineStr">
        <is>
          <t xml:space="preserve"> </t>
        </is>
      </c>
    </row>
    <row r="16">
      <c r="A16" s="4" t="inlineStr">
        <is>
          <t>Total shares, Issued for Services</t>
        </is>
      </c>
      <c r="B16" s="4" t="inlineStr">
        <is>
          <t xml:space="preserve"> </t>
        </is>
      </c>
      <c r="C16" s="5" t="n">
        <v>100000</v>
      </c>
    </row>
    <row r="17">
      <c r="A17" s="4" t="inlineStr">
        <is>
          <t>Total value, Issued for Services</t>
        </is>
      </c>
      <c r="B17" s="4" t="inlineStr">
        <is>
          <t xml:space="preserve"> </t>
        </is>
      </c>
      <c r="C17" s="6" t="n">
        <v>13900</v>
      </c>
    </row>
    <row r="18">
      <c r="A18" s="4" t="inlineStr">
        <is>
          <t>Warrants Exercised [Member]</t>
        </is>
      </c>
      <c r="B18" s="4" t="inlineStr">
        <is>
          <t xml:space="preserve"> </t>
        </is>
      </c>
      <c r="C18" s="4" t="inlineStr">
        <is>
          <t xml:space="preserve"> </t>
        </is>
      </c>
    </row>
    <row r="19">
      <c r="A19" s="3" t="inlineStr">
        <is>
          <t>Option Indexed to Issuer's Equity [Line Items]</t>
        </is>
      </c>
      <c r="B19" s="4" t="inlineStr">
        <is>
          <t xml:space="preserve"> </t>
        </is>
      </c>
      <c r="C19" s="4" t="inlineStr">
        <is>
          <t xml:space="preserve"> </t>
        </is>
      </c>
    </row>
    <row r="20">
      <c r="A20" s="4" t="inlineStr">
        <is>
          <t>Total shares, Issued for Services</t>
        </is>
      </c>
      <c r="B20" s="4" t="inlineStr">
        <is>
          <t xml:space="preserve"> </t>
        </is>
      </c>
      <c r="C20" s="5" t="n">
        <v>25000</v>
      </c>
    </row>
    <row r="21">
      <c r="A21" s="4" t="inlineStr">
        <is>
          <t>Total value, Issued for Services</t>
        </is>
      </c>
      <c r="B21" s="4" t="inlineStr">
        <is>
          <t xml:space="preserve"> </t>
        </is>
      </c>
      <c r="C21" s="6" t="n">
        <v>1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Number of Shares Options Outstanding Beginning Balance</t>
        </is>
      </c>
      <c r="B4" s="5" t="n">
        <v>1415227</v>
      </c>
      <c r="C4" s="4" t="inlineStr">
        <is>
          <t xml:space="preserve"> </t>
        </is>
      </c>
    </row>
    <row r="5">
      <c r="A5" s="4" t="inlineStr">
        <is>
          <t>Weighted Average Exercise Price Per Share Outstanding Beginning Balance</t>
        </is>
      </c>
      <c r="B5" s="7" t="n">
        <v>0.62</v>
      </c>
      <c r="C5" s="4" t="inlineStr">
        <is>
          <t xml:space="preserve"> </t>
        </is>
      </c>
    </row>
    <row r="6">
      <c r="A6" s="4" t="inlineStr">
        <is>
          <t>Weighted Average Remaining Contractual Life (in Years) Outstanding, Ending</t>
        </is>
      </c>
      <c r="B6" s="4" t="inlineStr">
        <is>
          <t>8 years</t>
        </is>
      </c>
      <c r="C6" s="4" t="inlineStr">
        <is>
          <t>6 years 2 months 12 days</t>
        </is>
      </c>
    </row>
    <row r="7">
      <c r="A7" s="4" t="inlineStr">
        <is>
          <t>Aggregate Intrinsic Value Outstanding Beginning</t>
        </is>
      </c>
      <c r="B7" s="4" t="inlineStr">
        <is>
          <t xml:space="preserve"> </t>
        </is>
      </c>
      <c r="C7" s="4" t="inlineStr">
        <is>
          <t xml:space="preserve"> </t>
        </is>
      </c>
    </row>
    <row r="8">
      <c r="A8" s="4" t="inlineStr">
        <is>
          <t>Number of Options Granted</t>
        </is>
      </c>
      <c r="B8" s="5" t="n">
        <v>4845433</v>
      </c>
      <c r="C8" s="4" t="inlineStr">
        <is>
          <t xml:space="preserve"> </t>
        </is>
      </c>
    </row>
    <row r="9">
      <c r="A9" s="4" t="inlineStr">
        <is>
          <t>Weighted Average Exercise Price Per Share Granted</t>
        </is>
      </c>
      <c r="B9" s="7" t="n">
        <v>0.01</v>
      </c>
      <c r="C9" s="4" t="inlineStr">
        <is>
          <t xml:space="preserve"> </t>
        </is>
      </c>
    </row>
    <row r="10">
      <c r="A10" s="4" t="inlineStr">
        <is>
          <t>Weighted Average Remaining Contractual Life (in Years) Granted</t>
        </is>
      </c>
      <c r="B10" s="4" t="inlineStr">
        <is>
          <t>9 years 9 months 18 days</t>
        </is>
      </c>
      <c r="C10" s="4" t="inlineStr">
        <is>
          <t xml:space="preserve"> </t>
        </is>
      </c>
    </row>
    <row r="11">
      <c r="A11" s="4" t="inlineStr">
        <is>
          <t>Number of Options Exercis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Number of Option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Number of Options Expired</t>
        </is>
      </c>
      <c r="B15" s="5" t="n">
        <v>-72000</v>
      </c>
      <c r="C15" s="4" t="inlineStr">
        <is>
          <t xml:space="preserve"> </t>
        </is>
      </c>
    </row>
    <row r="16">
      <c r="A16" s="4" t="inlineStr">
        <is>
          <t>Weighted Average Exercise Price Per Share Expired</t>
        </is>
      </c>
      <c r="B16" s="4" t="inlineStr">
        <is>
          <t xml:space="preserve"> </t>
        </is>
      </c>
      <c r="C16" s="4" t="inlineStr">
        <is>
          <t xml:space="preserve"> </t>
        </is>
      </c>
    </row>
    <row r="17">
      <c r="A17" s="4" t="inlineStr">
        <is>
          <t>Number of Shares Options Outstanding Ending Balance</t>
        </is>
      </c>
      <c r="B17" s="5" t="n">
        <v>6188660</v>
      </c>
      <c r="C17" s="5" t="n">
        <v>1415227</v>
      </c>
    </row>
    <row r="18">
      <c r="A18" s="4" t="inlineStr">
        <is>
          <t>Weighted Average Exercise Price Per Share Outstanding Ending Balance</t>
        </is>
      </c>
      <c r="B18" s="7" t="n">
        <v>0.31</v>
      </c>
      <c r="C18" s="7" t="n">
        <v>0.62</v>
      </c>
    </row>
    <row r="19">
      <c r="A19" s="4" t="inlineStr">
        <is>
          <t>Aggregate Intrinsic Value Outstanding Ending</t>
        </is>
      </c>
      <c r="B19" s="4" t="inlineStr">
        <is>
          <t xml:space="preserve"> </t>
        </is>
      </c>
      <c r="C19" s="4" t="inlineStr">
        <is>
          <t xml:space="preserve"> </t>
        </is>
      </c>
    </row>
    <row r="20">
      <c r="A20" s="4" t="inlineStr">
        <is>
          <t>Number of Shares Options Exercisable</t>
        </is>
      </c>
      <c r="B20" s="5" t="n">
        <v>672864</v>
      </c>
      <c r="C20" s="4" t="inlineStr">
        <is>
          <t xml:space="preserve"> </t>
        </is>
      </c>
    </row>
    <row r="21">
      <c r="A21" s="4" t="inlineStr">
        <is>
          <t>Weighted Average Exercise Price Per Share Exercisable</t>
        </is>
      </c>
      <c r="B21" s="7" t="n">
        <v>0.73</v>
      </c>
      <c r="C21" s="4" t="inlineStr">
        <is>
          <t xml:space="preserve"> </t>
        </is>
      </c>
    </row>
    <row r="22">
      <c r="A22" s="4" t="inlineStr">
        <is>
          <t>Weighted Average Remaining Contractual Life (in Years) Exercisable</t>
        </is>
      </c>
      <c r="B22" s="4" t="inlineStr">
        <is>
          <t>3 years 4 months 24 days</t>
        </is>
      </c>
      <c r="C22" s="4" t="inlineStr">
        <is>
          <t xml:space="preserve"> </t>
        </is>
      </c>
    </row>
    <row r="23">
      <c r="A23" s="4" t="inlineStr">
        <is>
          <t>Aggregate Intrinsic Value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2" customWidth="1" min="2" max="2"/>
  </cols>
  <sheetData>
    <row r="1">
      <c r="A1" s="1" t="inlineStr">
        <is>
          <t>SCHEDULE OF OPTIONS OUTSTANDING UNDER OPTION PLANS (Detail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6188660</v>
      </c>
    </row>
    <row r="5">
      <c r="A5" s="4" t="inlineStr">
        <is>
          <t>Options Outstanding, Weighted average exercise price</t>
        </is>
      </c>
      <c r="B5" s="7" t="n">
        <v>0.1</v>
      </c>
    </row>
    <row r="6">
      <c r="A6" s="4" t="inlineStr">
        <is>
          <t>Options Outstanding, Remaining average contractual life (in years)</t>
        </is>
      </c>
      <c r="B6" s="4" t="inlineStr">
        <is>
          <t>9 years 1 month 6 days</t>
        </is>
      </c>
    </row>
    <row r="7">
      <c r="A7" s="4" t="inlineStr">
        <is>
          <t>Options Exercisable, Number exercisable | shares</t>
        </is>
      </c>
      <c r="B7" s="5" t="n">
        <v>672864</v>
      </c>
    </row>
    <row r="8">
      <c r="A8" s="4" t="inlineStr">
        <is>
          <t>Options Exercisable, Weighted average exercise price</t>
        </is>
      </c>
      <c r="B8" s="7" t="n">
        <v>0.73</v>
      </c>
    </row>
    <row r="9">
      <c r="A9" s="4" t="inlineStr">
        <is>
          <t>Exercise Price Rang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lower range limit</t>
        </is>
      </c>
      <c r="B11" s="10" t="n">
        <v>0.01</v>
      </c>
    </row>
    <row r="12">
      <c r="A12" s="4" t="inlineStr">
        <is>
          <t>Exercise price upper range limit</t>
        </is>
      </c>
      <c r="B12" s="7" t="n">
        <v>0.13</v>
      </c>
    </row>
    <row r="13">
      <c r="A13" s="4" t="inlineStr">
        <is>
          <t>Options Outstanding, Number outstanding | shares</t>
        </is>
      </c>
      <c r="B13" s="5" t="n">
        <v>5495433</v>
      </c>
    </row>
    <row r="14">
      <c r="A14" s="4" t="inlineStr">
        <is>
          <t>Options Outstanding, Weighted average exercise price</t>
        </is>
      </c>
      <c r="B14" s="7" t="n">
        <v>0.01</v>
      </c>
    </row>
    <row r="15">
      <c r="A15" s="4" t="inlineStr">
        <is>
          <t>Options Outstanding, Remaining average contractual life (in years)</t>
        </is>
      </c>
      <c r="B15" s="4" t="inlineStr">
        <is>
          <t>9 years 9 months 18 days</t>
        </is>
      </c>
    </row>
    <row r="16">
      <c r="A16" s="4" t="inlineStr">
        <is>
          <t>Options Exercisable, Number exercisable | shares</t>
        </is>
      </c>
      <c r="B16" s="5" t="n">
        <v>37500</v>
      </c>
    </row>
    <row r="17">
      <c r="A17" s="4" t="inlineStr">
        <is>
          <t>Options Exercisable, Weighted average exercise price</t>
        </is>
      </c>
      <c r="B17" s="7" t="n">
        <v>0.01</v>
      </c>
    </row>
    <row r="18">
      <c r="A18" s="4" t="inlineStr">
        <is>
          <t>Exercise Price Range Two [Member]</t>
        </is>
      </c>
      <c r="B18" s="4" t="inlineStr">
        <is>
          <t xml:space="preserve"> </t>
        </is>
      </c>
    </row>
    <row r="19">
      <c r="A19" s="3" t="inlineStr">
        <is>
          <t>Share-Based Payment Arrangement, Option, Exercise Price Range [Line Items]</t>
        </is>
      </c>
      <c r="B19" s="4" t="inlineStr">
        <is>
          <t xml:space="preserve"> </t>
        </is>
      </c>
    </row>
    <row r="20">
      <c r="A20" s="4" t="inlineStr">
        <is>
          <t>Exercise price lower range limit</t>
        </is>
      </c>
      <c r="B20" s="10" t="n">
        <v>0.25</v>
      </c>
    </row>
    <row r="21">
      <c r="A21" s="4" t="inlineStr">
        <is>
          <t>Exercise price upper range limit</t>
        </is>
      </c>
      <c r="B21" s="7" t="n">
        <v>0.49</v>
      </c>
    </row>
    <row r="22">
      <c r="A22" s="4" t="inlineStr">
        <is>
          <t>Options Outstanding, Number outstanding | shares</t>
        </is>
      </c>
      <c r="B22" s="5" t="n">
        <v>54000</v>
      </c>
    </row>
    <row r="23">
      <c r="A23" s="4" t="inlineStr">
        <is>
          <t>Options Outstanding, Weighted average exercise price</t>
        </is>
      </c>
      <c r="B23" s="7" t="n">
        <v>0.28</v>
      </c>
    </row>
    <row r="24">
      <c r="A24" s="4" t="inlineStr">
        <is>
          <t>Options Outstanding, Remaining average contractual life (in years)</t>
        </is>
      </c>
      <c r="B24" s="4" t="inlineStr">
        <is>
          <t>1 year</t>
        </is>
      </c>
    </row>
    <row r="25">
      <c r="A25" s="4" t="inlineStr">
        <is>
          <t>Options Exercisable, Number exercisable | shares</t>
        </is>
      </c>
      <c r="B25" s="5" t="n">
        <v>54000</v>
      </c>
    </row>
    <row r="26">
      <c r="A26" s="4" t="inlineStr">
        <is>
          <t>Options Exercisable, Weighted average exercise price</t>
        </is>
      </c>
      <c r="B26" s="7" t="n">
        <v>0.28</v>
      </c>
    </row>
    <row r="27">
      <c r="A27" s="4" t="inlineStr">
        <is>
          <t>Exercise Price Range Three [Member]</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t>
        </is>
      </c>
      <c r="B29" s="10" t="n">
        <v>0.5</v>
      </c>
    </row>
    <row r="30">
      <c r="A30" s="4" t="inlineStr">
        <is>
          <t>Exercise price upper range limit</t>
        </is>
      </c>
      <c r="B30" s="7" t="n">
        <v>0.85</v>
      </c>
    </row>
    <row r="31">
      <c r="A31" s="4" t="inlineStr">
        <is>
          <t>Options Outstanding, Number outstanding | shares</t>
        </is>
      </c>
      <c r="B31" s="5" t="n">
        <v>501000</v>
      </c>
    </row>
    <row r="32">
      <c r="A32" s="4" t="inlineStr">
        <is>
          <t>Options Outstanding, Weighted average exercise price</t>
        </is>
      </c>
      <c r="B32" s="7" t="n">
        <v>0.6899999999999999</v>
      </c>
    </row>
    <row r="33">
      <c r="A33" s="4" t="inlineStr">
        <is>
          <t>Options Outstanding, Remaining average contractual life (in years)</t>
        </is>
      </c>
      <c r="B33" s="4" t="inlineStr">
        <is>
          <t>3 years</t>
        </is>
      </c>
    </row>
    <row r="34">
      <c r="A34" s="4" t="inlineStr">
        <is>
          <t>Options Exercisable, Number exercisable | shares</t>
        </is>
      </c>
      <c r="B34" s="5" t="n">
        <v>501000</v>
      </c>
    </row>
    <row r="35">
      <c r="A35" s="4" t="inlineStr">
        <is>
          <t>Options Exercisable, Weighted average exercise price</t>
        </is>
      </c>
      <c r="B35" s="7" t="n">
        <v>0.6899999999999999</v>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lower range limit</t>
        </is>
      </c>
      <c r="B38" s="10" t="n">
        <v>0.86</v>
      </c>
    </row>
    <row r="39">
      <c r="A39" s="4" t="inlineStr">
        <is>
          <t>Exercise price upper range limit</t>
        </is>
      </c>
      <c r="B39" s="7" t="n">
        <v>1.75</v>
      </c>
    </row>
    <row r="40">
      <c r="A40" s="4" t="inlineStr">
        <is>
          <t>Options Outstanding, Number outstanding | shares</t>
        </is>
      </c>
      <c r="B40" s="5" t="n">
        <v>138227</v>
      </c>
    </row>
    <row r="41">
      <c r="A41" s="4" t="inlineStr">
        <is>
          <t>Options Outstanding, Weighted average exercise price</t>
        </is>
      </c>
      <c r="B41" s="7" t="n">
        <v>1.64</v>
      </c>
    </row>
    <row r="42">
      <c r="A42" s="4" t="inlineStr">
        <is>
          <t>Options Outstanding, Remaining average contractual life (in years)</t>
        </is>
      </c>
      <c r="B42" s="4" t="inlineStr">
        <is>
          <t>7 years 4 months 24 days</t>
        </is>
      </c>
    </row>
    <row r="43">
      <c r="A43" s="4" t="inlineStr">
        <is>
          <t>Options Exercisable, Number exercisable | shares</t>
        </is>
      </c>
      <c r="B43" s="5" t="n">
        <v>80364</v>
      </c>
    </row>
    <row r="44">
      <c r="A44" s="4" t="inlineStr">
        <is>
          <t>Options Exercisable, Weighted average exercise price</t>
        </is>
      </c>
      <c r="B44" s="7" t="n">
        <v>1.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Details Narrative) - USD ($)</t>
        </is>
      </c>
      <c r="C1" s="2" t="inlineStr">
        <is>
          <t>3 Months Ended</t>
        </is>
      </c>
      <c r="E1" s="2" t="inlineStr">
        <is>
          <t>6 Months Ended</t>
        </is>
      </c>
    </row>
    <row r="2">
      <c r="B2" s="2" t="inlineStr">
        <is>
          <t>Apr. 14, 2022</t>
        </is>
      </c>
      <c r="C2" s="2" t="inlineStr">
        <is>
          <t>Jun. 30, 2022</t>
        </is>
      </c>
      <c r="D2" s="2" t="inlineStr">
        <is>
          <t>Jun. 30, 2021</t>
        </is>
      </c>
      <c r="E2" s="2" t="inlineStr">
        <is>
          <t>Jun. 30, 2022</t>
        </is>
      </c>
      <c r="F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services</t>
        </is>
      </c>
      <c r="B4" s="4" t="inlineStr">
        <is>
          <t xml:space="preserve"> </t>
        </is>
      </c>
      <c r="C4" s="4" t="inlineStr">
        <is>
          <t xml:space="preserve"> </t>
        </is>
      </c>
      <c r="D4" s="4" t="inlineStr">
        <is>
          <t xml:space="preserve"> </t>
        </is>
      </c>
      <c r="E4" s="5" t="n">
        <v>174253</v>
      </c>
      <c r="F4" s="5" t="n">
        <v>3654266</v>
      </c>
    </row>
    <row r="5">
      <c r="A5" s="4" t="inlineStr">
        <is>
          <t>Non-cash stock-based stock option compensation expense</t>
        </is>
      </c>
      <c r="B5" s="4" t="inlineStr">
        <is>
          <t xml:space="preserve"> </t>
        </is>
      </c>
      <c r="C5" s="6" t="n">
        <v>30119</v>
      </c>
      <c r="D5" s="6" t="n">
        <v>74722</v>
      </c>
      <c r="E5" s="6" t="n">
        <v>59035</v>
      </c>
      <c r="F5" s="6" t="n">
        <v>143016</v>
      </c>
    </row>
    <row r="6">
      <c r="A6" s="4" t="inlineStr">
        <is>
          <t>Unrecognized compensation cost</t>
        </is>
      </c>
      <c r="B6" s="4" t="inlineStr">
        <is>
          <t xml:space="preserve"> </t>
        </is>
      </c>
      <c r="C6" s="6" t="n">
        <v>97511</v>
      </c>
      <c r="D6" s="4" t="inlineStr">
        <is>
          <t xml:space="preserve"> </t>
        </is>
      </c>
      <c r="E6" s="6" t="n">
        <v>97511</v>
      </c>
      <c r="F6" s="4" t="inlineStr">
        <is>
          <t xml:space="preserve"> </t>
        </is>
      </c>
    </row>
    <row r="7">
      <c r="A7" s="4" t="inlineStr">
        <is>
          <t>Directors And Committee [Member] | Stock Op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 term</t>
        </is>
      </c>
      <c r="B9" s="4" t="inlineStr">
        <is>
          <t>10 years</t>
        </is>
      </c>
      <c r="C9" s="4" t="inlineStr">
        <is>
          <t xml:space="preserve"> </t>
        </is>
      </c>
      <c r="D9" s="4" t="inlineStr">
        <is>
          <t xml:space="preserve"> </t>
        </is>
      </c>
      <c r="E9" s="4" t="inlineStr">
        <is>
          <t xml:space="preserve"> </t>
        </is>
      </c>
      <c r="F9" s="4" t="inlineStr">
        <is>
          <t xml:space="preserve"> </t>
        </is>
      </c>
    </row>
    <row r="10">
      <c r="A10" s="4" t="inlineStr">
        <is>
          <t>Number of share authorized</t>
        </is>
      </c>
      <c r="B10" s="5" t="n">
        <v>22500000</v>
      </c>
      <c r="C10" s="4" t="inlineStr">
        <is>
          <t xml:space="preserve"> </t>
        </is>
      </c>
      <c r="D10" s="4" t="inlineStr">
        <is>
          <t xml:space="preserve"> </t>
        </is>
      </c>
      <c r="E10" s="4" t="inlineStr">
        <is>
          <t xml:space="preserve"> </t>
        </is>
      </c>
      <c r="F10" s="4" t="inlineStr">
        <is>
          <t xml:space="preserve"> </t>
        </is>
      </c>
    </row>
    <row r="11">
      <c r="A11" s="4" t="inlineStr">
        <is>
          <t>Directors And Committee [Member] | 2022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shares</t>
        </is>
      </c>
      <c r="B13" s="4" t="inlineStr">
        <is>
          <t xml:space="preserve"> </t>
        </is>
      </c>
      <c r="C13" s="5" t="n">
        <v>16311340</v>
      </c>
      <c r="D13" s="4" t="inlineStr">
        <is>
          <t xml:space="preserve"> </t>
        </is>
      </c>
      <c r="E13" s="5" t="n">
        <v>16311340</v>
      </c>
      <c r="F1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6" customWidth="1" min="1" max="1"/>
    <col width="15" customWidth="1" min="2" max="2"/>
    <col width="14" customWidth="1" min="3" max="3"/>
    <col width="79" customWidth="1" min="4" max="4"/>
    <col width="14" customWidth="1" min="5" max="5"/>
    <col width="15" customWidth="1" min="6" max="6"/>
    <col width="14" customWidth="1" min="7" max="7"/>
  </cols>
  <sheetData>
    <row r="1">
      <c r="A1" s="1" t="inlineStr">
        <is>
          <t>RELATED PARTIES (Details Narrative) - USD ($)</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Jun. 30, 2021</t>
        </is>
      </c>
      <c r="F2" s="2" t="inlineStr">
        <is>
          <t>Sep. 30, 2020</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amortized Discount</t>
        </is>
      </c>
      <c r="B4" s="6" t="n">
        <v>3797588</v>
      </c>
      <c r="C4" s="4" t="inlineStr">
        <is>
          <t xml:space="preserve"> </t>
        </is>
      </c>
      <c r="D4" s="6" t="n">
        <v>3797588</v>
      </c>
      <c r="E4" s="4" t="inlineStr">
        <is>
          <t xml:space="preserve"> </t>
        </is>
      </c>
      <c r="F4" s="4" t="inlineStr">
        <is>
          <t xml:space="preserve"> </t>
        </is>
      </c>
      <c r="G4" s="6" t="n">
        <v>3880093</v>
      </c>
    </row>
    <row r="5">
      <c r="A5" s="4" t="inlineStr">
        <is>
          <t>Interest Expense, Related Party</t>
        </is>
      </c>
      <c r="B5" s="5" t="n">
        <v>895745</v>
      </c>
      <c r="C5" s="6" t="n">
        <v>539215</v>
      </c>
      <c r="D5" s="5" t="n">
        <v>1735162</v>
      </c>
      <c r="E5" s="6" t="n">
        <v>574503</v>
      </c>
      <c r="F5" s="4" t="inlineStr">
        <is>
          <t xml:space="preserve"> </t>
        </is>
      </c>
      <c r="G5" s="4" t="inlineStr">
        <is>
          <t xml:space="preserve"> </t>
        </is>
      </c>
    </row>
    <row r="6">
      <c r="A6" s="4" t="inlineStr">
        <is>
          <t>Oceanside Media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t>
        </is>
      </c>
      <c r="B8" s="4" t="inlineStr">
        <is>
          <t xml:space="preserve"> </t>
        </is>
      </c>
      <c r="C8" s="4" t="inlineStr">
        <is>
          <t xml:space="preserve"> </t>
        </is>
      </c>
      <c r="D8" s="6" t="n">
        <v>750000</v>
      </c>
      <c r="E8" s="4" t="inlineStr">
        <is>
          <t xml:space="preserve"> </t>
        </is>
      </c>
      <c r="F8" s="6" t="n">
        <v>250000</v>
      </c>
      <c r="G8" s="4" t="inlineStr">
        <is>
          <t xml:space="preserve"> </t>
        </is>
      </c>
    </row>
    <row r="9">
      <c r="A9" s="4" t="inlineStr">
        <is>
          <t>Debt Instrument, Interest Rate Terms</t>
        </is>
      </c>
      <c r="B9" s="4" t="inlineStr">
        <is>
          <t xml:space="preserve"> </t>
        </is>
      </c>
      <c r="C9" s="4" t="inlineStr">
        <is>
          <t xml:space="preserve"> </t>
        </is>
      </c>
      <c r="D9" s="4" t="inlineStr">
        <is>
          <t>the Closing Notes accrue
interest at a 1.5% per month rate, or 18% annual rate</t>
        </is>
      </c>
      <c r="E9" s="4" t="inlineStr">
        <is>
          <t xml:space="preserve"> </t>
        </is>
      </c>
      <c r="F9" s="4" t="inlineStr">
        <is>
          <t xml:space="preserve"> </t>
        </is>
      </c>
      <c r="G9" s="4" t="inlineStr">
        <is>
          <t xml:space="preserve"> </t>
        </is>
      </c>
    </row>
    <row r="10">
      <c r="A10" s="4" t="inlineStr">
        <is>
          <t>Incremental charges</t>
        </is>
      </c>
      <c r="B10" s="4" t="inlineStr">
        <is>
          <t xml:space="preserve"> </t>
        </is>
      </c>
      <c r="C10" s="4" t="inlineStr">
        <is>
          <t xml:space="preserve"> </t>
        </is>
      </c>
      <c r="D10" s="6" t="n">
        <v>300672</v>
      </c>
      <c r="E10" s="4" t="inlineStr">
        <is>
          <t xml:space="preserve"> </t>
        </is>
      </c>
      <c r="F10" s="4" t="inlineStr">
        <is>
          <t xml:space="preserve"> </t>
        </is>
      </c>
      <c r="G10" s="4" t="inlineStr">
        <is>
          <t xml:space="preserve"> </t>
        </is>
      </c>
    </row>
    <row r="11">
      <c r="A11" s="4" t="inlineStr">
        <is>
          <t>Interest Expense, Related Party</t>
        </is>
      </c>
      <c r="B11" s="5" t="n">
        <v>33657</v>
      </c>
      <c r="C11" s="5" t="n">
        <v>33567</v>
      </c>
      <c r="D11" s="5" t="n">
        <v>66945</v>
      </c>
      <c r="E11" s="5" t="n">
        <v>66945</v>
      </c>
      <c r="F11" s="4" t="inlineStr">
        <is>
          <t xml:space="preserve"> </t>
        </is>
      </c>
      <c r="G11" s="4" t="inlineStr">
        <is>
          <t xml:space="preserve"> </t>
        </is>
      </c>
    </row>
    <row r="12">
      <c r="A12" s="4" t="inlineStr">
        <is>
          <t>Slutzky and Winshman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Related Party</t>
        </is>
      </c>
      <c r="B14" s="4" t="inlineStr">
        <is>
          <t xml:space="preserve"> </t>
        </is>
      </c>
      <c r="C14" s="4" t="inlineStr">
        <is>
          <t xml:space="preserve"> </t>
        </is>
      </c>
      <c r="D14" s="4" t="inlineStr">
        <is>
          <t xml:space="preserve"> </t>
        </is>
      </c>
      <c r="E14" s="4" t="inlineStr">
        <is>
          <t xml:space="preserve"> </t>
        </is>
      </c>
      <c r="F14" s="6" t="n">
        <v>50672</v>
      </c>
      <c r="G14" s="4" t="inlineStr">
        <is>
          <t xml:space="preserve"> </t>
        </is>
      </c>
    </row>
    <row r="15">
      <c r="A15" s="4" t="inlineStr">
        <is>
          <t>Series E and F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cash dividends</t>
        </is>
      </c>
      <c r="B17" s="5" t="n">
        <v>836</v>
      </c>
      <c r="C17" s="6" t="n">
        <v>1261</v>
      </c>
      <c r="D17" s="5" t="n">
        <v>2069</v>
      </c>
      <c r="E17" s="6" t="n">
        <v>2522</v>
      </c>
      <c r="F17" s="4" t="inlineStr">
        <is>
          <t xml:space="preserve"> </t>
        </is>
      </c>
      <c r="G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Related Parties</t>
        </is>
      </c>
      <c r="B20" s="5" t="n">
        <v>60672</v>
      </c>
      <c r="C20" s="4" t="inlineStr">
        <is>
          <t xml:space="preserve"> </t>
        </is>
      </c>
      <c r="D20" s="5" t="n">
        <v>60672</v>
      </c>
      <c r="E20" s="4" t="inlineStr">
        <is>
          <t xml:space="preserve"> </t>
        </is>
      </c>
      <c r="F20" s="4" t="inlineStr">
        <is>
          <t xml:space="preserve"> </t>
        </is>
      </c>
      <c r="G20" s="5" t="n">
        <v>53729</v>
      </c>
    </row>
    <row r="21">
      <c r="A21" s="4" t="inlineStr">
        <is>
          <t>Debt Instrument, Unamortized Discount</t>
        </is>
      </c>
      <c r="B21" s="5" t="n">
        <v>19328</v>
      </c>
      <c r="C21" s="4" t="inlineStr">
        <is>
          <t xml:space="preserve"> </t>
        </is>
      </c>
      <c r="D21" s="5" t="n">
        <v>19328</v>
      </c>
      <c r="E21" s="4" t="inlineStr">
        <is>
          <t xml:space="preserve"> </t>
        </is>
      </c>
      <c r="F21" s="4" t="inlineStr">
        <is>
          <t xml:space="preserve"> </t>
        </is>
      </c>
      <c r="G21" s="5" t="n">
        <v>26271</v>
      </c>
    </row>
    <row r="22">
      <c r="A22" s="4" t="inlineStr">
        <is>
          <t>Centre Lane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Related Parties</t>
        </is>
      </c>
      <c r="B24" s="5" t="n">
        <v>29616564</v>
      </c>
      <c r="C24" s="4" t="inlineStr">
        <is>
          <t xml:space="preserve"> </t>
        </is>
      </c>
      <c r="D24" s="5" t="n">
        <v>29616564</v>
      </c>
      <c r="E24" s="4" t="inlineStr">
        <is>
          <t xml:space="preserve"> </t>
        </is>
      </c>
      <c r="F24" s="4" t="inlineStr">
        <is>
          <t xml:space="preserve"> </t>
        </is>
      </c>
      <c r="G24" s="5" t="n">
        <v>26334064</v>
      </c>
    </row>
    <row r="25">
      <c r="A25" s="4" t="inlineStr">
        <is>
          <t>Debt Instrument, Unamortized Discount</t>
        </is>
      </c>
      <c r="B25" s="6" t="n">
        <v>3797588</v>
      </c>
      <c r="C25" s="4" t="inlineStr">
        <is>
          <t xml:space="preserve"> </t>
        </is>
      </c>
      <c r="D25" s="6" t="n">
        <v>3797588</v>
      </c>
      <c r="E25" s="4" t="inlineStr">
        <is>
          <t xml:space="preserve"> </t>
        </is>
      </c>
      <c r="F25" s="4" t="inlineStr">
        <is>
          <t xml:space="preserve"> </t>
        </is>
      </c>
      <c r="G25" s="6" t="n">
        <v>38538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t>
        </is>
      </c>
      <c r="B4" s="6" t="n">
        <v>0</v>
      </c>
      <c r="C4" s="6" t="n">
        <v>0</v>
      </c>
      <c r="D4" s="6" t="n">
        <v>0</v>
      </c>
      <c r="E4" s="6"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B1" s="2" t="inlineStr">
        <is>
          <t>Jul. 26, 2022</t>
        </is>
      </c>
      <c r="C1" s="2" t="inlineStr">
        <is>
          <t>Jul. 08, 2022</t>
        </is>
      </c>
    </row>
    <row r="2">
      <c r="A2" s="3" t="inlineStr">
        <is>
          <t>Subsequent Event [Line Items]</t>
        </is>
      </c>
      <c r="B2" s="4" t="inlineStr">
        <is>
          <t xml:space="preserve"> </t>
        </is>
      </c>
      <c r="C2" s="4" t="inlineStr">
        <is>
          <t xml:space="preserve"> </t>
        </is>
      </c>
    </row>
    <row r="3">
      <c r="A3" s="4" t="inlineStr">
        <is>
          <t>Officers annual base salary</t>
        </is>
      </c>
      <c r="B3" s="6" t="n">
        <v>225000</v>
      </c>
      <c r="C3" s="4" t="inlineStr">
        <is>
          <t xml:space="preserve"> </t>
        </is>
      </c>
    </row>
    <row r="4">
      <c r="A4" s="4" t="inlineStr">
        <is>
          <t>Stock Option Plan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option granted, shares</t>
        </is>
      </c>
      <c r="B6" s="5" t="n">
        <v>225000</v>
      </c>
      <c r="C6" s="4" t="inlineStr">
        <is>
          <t xml:space="preserve"> </t>
        </is>
      </c>
    </row>
    <row r="7">
      <c r="A7" s="4" t="inlineStr">
        <is>
          <t>Credit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oceeds from Loans</t>
        </is>
      </c>
      <c r="B9" s="4" t="inlineStr">
        <is>
          <t xml:space="preserve"> </t>
        </is>
      </c>
      <c r="C9" s="6" t="n">
        <v>350000</v>
      </c>
    </row>
    <row r="10">
      <c r="A10" s="4" t="inlineStr">
        <is>
          <t>Debt Instrument, Maturity Date</t>
        </is>
      </c>
      <c r="B10" s="4" t="inlineStr">
        <is>
          <t xml:space="preserve"> </t>
        </is>
      </c>
      <c r="C10" s="4" t="inlineStr">
        <is>
          <t>Jun. 30,  2023</t>
        </is>
      </c>
    </row>
    <row r="11">
      <c r="A11" s="4" t="inlineStr">
        <is>
          <t>Business Exit Costs</t>
        </is>
      </c>
      <c r="B11" s="4" t="inlineStr">
        <is>
          <t xml:space="preserve"> </t>
        </is>
      </c>
      <c r="C11" s="6" t="n">
        <v>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304375</v>
      </c>
      <c r="C4" s="6" t="n">
        <v>-6198586</v>
      </c>
    </row>
    <row r="5">
      <c r="A5" s="3" t="inlineStr">
        <is>
          <t>Adjustments to reconcile net loss to net cash used in operations:</t>
        </is>
      </c>
      <c r="B5" s="4" t="inlineStr">
        <is>
          <t xml:space="preserve"> </t>
        </is>
      </c>
      <c r="C5" s="4" t="inlineStr">
        <is>
          <t xml:space="preserve"> </t>
        </is>
      </c>
    </row>
    <row r="6">
      <c r="A6" s="4" t="inlineStr">
        <is>
          <t>Depreciation</t>
        </is>
      </c>
      <c r="B6" s="5" t="n">
        <v>11853</v>
      </c>
      <c r="C6" s="5" t="n">
        <v>34534</v>
      </c>
    </row>
    <row r="7">
      <c r="A7" s="4" t="inlineStr">
        <is>
          <t>Amortization of debt discount</t>
        </is>
      </c>
      <c r="B7" s="5" t="n">
        <v>613155</v>
      </c>
      <c r="C7" s="5" t="n">
        <v>145444</v>
      </c>
    </row>
    <row r="8">
      <c r="A8" s="4" t="inlineStr">
        <is>
          <t>Amortization</t>
        </is>
      </c>
      <c r="B8" s="5" t="n">
        <v>786006</v>
      </c>
      <c r="C8" s="5" t="n">
        <v>792533</v>
      </c>
    </row>
    <row r="9">
      <c r="A9" s="4" t="inlineStr">
        <is>
          <t>Stock option compensation expense</t>
        </is>
      </c>
      <c r="B9" s="5" t="n">
        <v>59035</v>
      </c>
      <c r="C9" s="5" t="n">
        <v>141507</v>
      </c>
    </row>
    <row r="10">
      <c r="A10" s="4" t="inlineStr">
        <is>
          <t>Stock compensation for Oceanside shares</t>
        </is>
      </c>
      <c r="B10" s="5" t="n">
        <v>116744</v>
      </c>
      <c r="C10" s="5" t="n">
        <v>606826</v>
      </c>
    </row>
    <row r="11">
      <c r="A11" s="4" t="inlineStr">
        <is>
          <t>Gain on forgiveness of PPP loan</t>
        </is>
      </c>
      <c r="B11" s="5" t="n">
        <v>-1137140</v>
      </c>
      <c r="C11" s="5" t="n">
        <v>-1706735</v>
      </c>
    </row>
    <row r="12">
      <c r="A12" s="4" t="inlineStr">
        <is>
          <t>Write off doubtful accounts</t>
        </is>
      </c>
      <c r="B12" s="4" t="inlineStr">
        <is>
          <t xml:space="preserve"> </t>
        </is>
      </c>
      <c r="C12" s="5" t="n">
        <v>-239575</v>
      </c>
    </row>
    <row r="13">
      <c r="A13" s="4" t="inlineStr">
        <is>
          <t>Warrant expense for services rendered</t>
        </is>
      </c>
      <c r="B13" s="4" t="inlineStr">
        <is>
          <t xml:space="preserve"> </t>
        </is>
      </c>
      <c r="C13" s="5" t="n">
        <v>10000</v>
      </c>
    </row>
    <row r="14">
      <c r="A14" s="4" t="inlineStr">
        <is>
          <t>Provision for (Recovery of) bad debt</t>
        </is>
      </c>
      <c r="B14" s="5" t="n">
        <v>222279</v>
      </c>
      <c r="C14" s="5" t="n">
        <v>-141070</v>
      </c>
    </row>
    <row r="15">
      <c r="A15" s="3" t="inlineStr">
        <is>
          <t>Changes in operating assets and liabilities:</t>
        </is>
      </c>
      <c r="B15" s="4" t="inlineStr">
        <is>
          <t xml:space="preserve"> </t>
        </is>
      </c>
      <c r="C15" s="4" t="inlineStr">
        <is>
          <t xml:space="preserve"> </t>
        </is>
      </c>
    </row>
    <row r="16">
      <c r="A16" s="4" t="inlineStr">
        <is>
          <t>Accounts receivable</t>
        </is>
      </c>
      <c r="B16" s="5" t="n">
        <v>-146062</v>
      </c>
      <c r="C16" s="5" t="n">
        <v>4395054</v>
      </c>
    </row>
    <row r="17">
      <c r="A17" s="4" t="inlineStr">
        <is>
          <t>Prepaid expenses and other current assets</t>
        </is>
      </c>
      <c r="B17" s="5" t="n">
        <v>318595</v>
      </c>
      <c r="C17" s="5" t="n">
        <v>352384</v>
      </c>
    </row>
    <row r="18">
      <c r="A18" s="4" t="inlineStr">
        <is>
          <t>Other assets</t>
        </is>
      </c>
      <c r="B18" s="5" t="n">
        <v>5505</v>
      </c>
      <c r="C18" s="5" t="n">
        <v>-7069</v>
      </c>
    </row>
    <row r="19">
      <c r="A19" s="4" t="inlineStr">
        <is>
          <t>Right of use asset and lease liability</t>
        </is>
      </c>
      <c r="B19" s="5" t="n">
        <v>4030</v>
      </c>
      <c r="C19" s="5" t="n">
        <v>-129</v>
      </c>
    </row>
    <row r="20">
      <c r="A20" s="4" t="inlineStr">
        <is>
          <t>Accounts payable</t>
        </is>
      </c>
      <c r="B20" s="5" t="n">
        <v>67295</v>
      </c>
      <c r="C20" s="5" t="n">
        <v>-807053</v>
      </c>
    </row>
    <row r="21">
      <c r="A21" s="4" t="inlineStr">
        <is>
          <t>Accrued expenses</t>
        </is>
      </c>
      <c r="B21" s="5" t="n">
        <v>-765736</v>
      </c>
      <c r="C21" s="5" t="n">
        <v>133846</v>
      </c>
    </row>
    <row r="22">
      <c r="A22" s="4" t="inlineStr">
        <is>
          <t>Accrued interest – related party</t>
        </is>
      </c>
      <c r="B22" s="5" t="n">
        <v>1122007</v>
      </c>
      <c r="C22" s="5" t="n">
        <v>429059</v>
      </c>
    </row>
    <row r="23">
      <c r="A23" s="4" t="inlineStr">
        <is>
          <t>Deferred revenues</t>
        </is>
      </c>
      <c r="B23" s="5" t="n">
        <v>-538796</v>
      </c>
      <c r="C23" s="4" t="inlineStr">
        <is>
          <t xml:space="preserve"> </t>
        </is>
      </c>
    </row>
    <row r="24">
      <c r="A24" s="4" t="inlineStr">
        <is>
          <t>Net cash used in operating activities</t>
        </is>
      </c>
      <c r="B24" s="5" t="n">
        <v>-2565605</v>
      </c>
      <c r="C24" s="5" t="n">
        <v>-2059030</v>
      </c>
    </row>
    <row r="25">
      <c r="A25" s="3" t="inlineStr">
        <is>
          <t>Cash flows from investing activities:</t>
        </is>
      </c>
      <c r="B25" s="4" t="inlineStr">
        <is>
          <t xml:space="preserve"> </t>
        </is>
      </c>
      <c r="C25" s="4" t="inlineStr">
        <is>
          <t xml:space="preserve"> </t>
        </is>
      </c>
    </row>
    <row r="26">
      <c r="A26" s="4" t="inlineStr">
        <is>
          <t>Purchase of property and equipment</t>
        </is>
      </c>
      <c r="B26" s="5" t="n">
        <v>-3824</v>
      </c>
      <c r="C26" s="5" t="n">
        <v>-5337</v>
      </c>
    </row>
    <row r="27">
      <c r="A27" s="4" t="inlineStr">
        <is>
          <t>Net cash used in investing activities</t>
        </is>
      </c>
      <c r="B27" s="5" t="n">
        <v>-3824</v>
      </c>
      <c r="C27" s="5" t="n">
        <v>-5337</v>
      </c>
    </row>
    <row r="28">
      <c r="A28" s="3" t="inlineStr">
        <is>
          <t>Cash flows from financing activities:</t>
        </is>
      </c>
      <c r="B28" s="4" t="inlineStr">
        <is>
          <t xml:space="preserve"> </t>
        </is>
      </c>
      <c r="C28" s="4" t="inlineStr">
        <is>
          <t xml:space="preserve"> </t>
        </is>
      </c>
    </row>
    <row r="29">
      <c r="A29" s="4" t="inlineStr">
        <is>
          <t>Payments of premium finance loan payable</t>
        </is>
      </c>
      <c r="B29" s="5" t="n">
        <v>-248573</v>
      </c>
      <c r="C29" s="5" t="n">
        <v>-222745</v>
      </c>
    </row>
    <row r="30">
      <c r="A30" s="4" t="inlineStr">
        <is>
          <t>Proceeds from stock option exercises</t>
        </is>
      </c>
      <c r="B30" s="4" t="inlineStr">
        <is>
          <t xml:space="preserve"> </t>
        </is>
      </c>
      <c r="C30" s="5" t="n">
        <v>13900</v>
      </c>
    </row>
    <row r="31">
      <c r="A31" s="4" t="inlineStr">
        <is>
          <t>Dividend payments</t>
        </is>
      </c>
      <c r="B31" s="5" t="n">
        <v>-2069</v>
      </c>
      <c r="C31" s="5" t="n">
        <v>2522</v>
      </c>
    </row>
    <row r="32">
      <c r="A32" s="4" t="inlineStr">
        <is>
          <t>Principal payments received (funded) for notes receivable</t>
        </is>
      </c>
      <c r="B32" s="5" t="n">
        <v>5939</v>
      </c>
      <c r="C32" s="5" t="n">
        <v>-6977</v>
      </c>
    </row>
    <row r="33">
      <c r="A33" s="4" t="inlineStr">
        <is>
          <t>Proceeds from related party debt financing</t>
        </is>
      </c>
      <c r="B33" s="5" t="n">
        <v>2700000</v>
      </c>
      <c r="C33" s="5" t="n">
        <v>1500000</v>
      </c>
    </row>
    <row r="34">
      <c r="A34" s="4" t="inlineStr">
        <is>
          <t>Repayments of debt</t>
        </is>
      </c>
      <c r="B34" s="5" t="n">
        <v>-250000</v>
      </c>
      <c r="C34" s="4" t="inlineStr">
        <is>
          <t xml:space="preserve"> </t>
        </is>
      </c>
    </row>
    <row r="35">
      <c r="A35" s="4" t="inlineStr">
        <is>
          <t>Proceeds from PPP loan</t>
        </is>
      </c>
      <c r="B35" s="4" t="inlineStr">
        <is>
          <t xml:space="preserve"> </t>
        </is>
      </c>
      <c r="C35" s="5" t="n">
        <v>1137140</v>
      </c>
    </row>
    <row r="36">
      <c r="A36" s="4" t="inlineStr">
        <is>
          <t>Net cash provided by financing activities</t>
        </is>
      </c>
      <c r="B36" s="5" t="n">
        <v>2205297</v>
      </c>
      <c r="C36" s="5" t="n">
        <v>2423840</v>
      </c>
    </row>
    <row r="37">
      <c r="A37" s="4" t="inlineStr">
        <is>
          <t>Net (decrease) increase in cash and cash equivalents</t>
        </is>
      </c>
      <c r="B37" s="5" t="n">
        <v>-364132</v>
      </c>
      <c r="C37" s="5" t="n">
        <v>359473</v>
      </c>
    </row>
    <row r="38">
      <c r="A38" s="4" t="inlineStr">
        <is>
          <t>Cash and cash equivalents at the beginning of period</t>
        </is>
      </c>
      <c r="B38" s="5" t="n">
        <v>781320</v>
      </c>
      <c r="C38" s="5" t="n">
        <v>736046</v>
      </c>
    </row>
    <row r="39">
      <c r="A39" s="4" t="inlineStr">
        <is>
          <t>Cash and cash equivalents at end of period</t>
        </is>
      </c>
      <c r="B39" s="5" t="n">
        <v>417188</v>
      </c>
      <c r="C39" s="5" t="n">
        <v>1095519</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Recognition of right-of-use asset and operating lease liability</t>
        </is>
      </c>
      <c r="B43" s="5" t="n">
        <v>691340</v>
      </c>
      <c r="C43" s="4" t="inlineStr">
        <is>
          <t xml:space="preserve"> </t>
        </is>
      </c>
    </row>
    <row r="44">
      <c r="A44" s="4" t="inlineStr">
        <is>
          <t>Issuance of common shares to Oceanside to settle share liability</t>
        </is>
      </c>
      <c r="B44" s="5" t="n">
        <v>162061</v>
      </c>
      <c r="C44" s="4" t="inlineStr">
        <is>
          <t xml:space="preserve"> </t>
        </is>
      </c>
    </row>
    <row r="45">
      <c r="A45" s="4" t="inlineStr">
        <is>
          <t>Issuance of common stock to Centre Lane for debt issuance</t>
        </is>
      </c>
      <c r="B45" s="4" t="inlineStr">
        <is>
          <t xml:space="preserve"> </t>
        </is>
      </c>
      <c r="C45" s="6" t="n">
        <v>2497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Organization
and Nature of Operations Bright
Mountain Media, Inc. (the “Company” or “Bright Mountain” or “We”) is a Florida corporation formed
on May 20, 2010. Its wholly owned subsidiary, Bright Mountain LLC, was formed as a Florida limited liability company in May 2011. Its
wholly owned subsidiary, Bright Mountain, LLC (“BMLLC”) F/K/A Daily Engage Media Group, LLC (“Daily Engage”)
was formed as a New Jersey limited liability company in February 2015. In August 2019, Bright Mountain Israel Acquisition, an Israeli
company was formed and acquired the wholly owned subsidiary Slutzky &amp; Winshman Ltd. (“S&amp;W”) which then changed its
name to Oceanside Media LLC (“Oceanside”). Further, on November 18, 2019, Bright Mountain, through its wholly owned subsidiary
BMTM2, Inc., a Florida corporation, acquired News Distribution Network, Inc. (“NDN”), a Delaware company, which then changed
its name to MediaHouse, Inc. (“MediaHouse”). On June 1, 2020, Bright Mountain acquired the wholly owned subsidiary CL Media
Holdings, LLC D/B/A “Wild Sky Media” (“Wild Sky”). When used herein, the terms “BMTM, the “Company,”
“we,” “us,” “our” or “Bright Mountain” refers to Bright Mountain Media, Inc. and its
subsidiaries. The
Company is engaged in operating a proprietary, end-to-end digital media and advertising services platform designed to connect brand advertisers
with demographically-targeted consumers – both large audiences and more granular segments – across digital, social and connected
television (CTV) publishing formats. We define “end-to-end” as our process for taking ad buying from beginning to end, delivering
a complete functional solution, usually without requiring any involvement from a third party. Through
acquisitions and organic software development initiatives, we have consolidated and plan to further condense key elements of the prevailing
digital advertising supply chain through the elimination of industry “middlemen” and/or costly redundancy of services via
our ad exchange network. Our aim is to enable and support a streamlined, end-to-end advertising model that addresses both demand (ad
buy side) and supply (media sell side) for both direct sales teams and programmatic sales and publishing of digital advertisements that
reach specific target audiences based on what, where, when and how that specific target audience elects to access certain web and/or
streaming video content. Programmatic advertising relies on computer programs to use data and proprietary algorithms to select which
ads to buy and for what price, while direct sales involve traditional interpersonal contact between ad buyers and advertising sales representative(s). By
selling advertisements on our current portfolio of 20 owned and operated websites and 13 CTV apps, coupled with acquisition or development
of other niche web properties in the future, we are building depth in specific demographic verticals that allow us to package audiences
into targeted consumer categories valued by advertisers. Oceanside
provides digital performance-based marketing services to customers which include primarily advertisers and advertising agencies that
promote or sell products and/or services to consumers through digital media. MediaHouse
partners with content producers and online news market websites to distribute video and banner advertisements throughout the United States
of America (“U.S.”). Wild
Sky owns and operates a collection of websites that offer significant global reach through its content and niche audiences and has become
a wholly-owned subsidiary of the Company. Wild Sky is the home to parenting and lifestyle bra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This determination was based on the following factors: (i) The Company has sustained
a net loss of $ 3,304,375 2,565,605 109,448,440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accompanying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and Basis of Presentation The
unaudited condensed consolidated financial statements include the accounts of the Company and all of its wholly owned subsidiaries. All
intercompany accounts and transactions have been eliminated. The accompanying unaudited financial statements for the three and six months
ended June 30, 2022 and 2021 have been prepared in accordance with U.S. generally accepted accounting principles (“GAAP”)
applicable to interim financial information and the requirements of Form 10-Q and Article 8 of Regulation S-X of the Securities Act of
1933. Accordingly, they do not include all of the information and disclosures required by accounting principles generally accepted in
the United States for complete consolidated financial statements. In the opinion of management, such unaudited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1 was derived from the audited consolidated financial statements included
in the Company’s Annual Report on Form 10-K for the year ended December 31, 2021, as filed with the SEC on June 13, 2022. The interim
condensed consolidated financial statements should be read in conjunction with that report. Prior
Period Reclassification During
the June 30, 2022 quarterly financial reporting close process, the Company identified an immaterial reclassification impacting the three
months ended March 31, 2022. Specifically, the Company identified a reclassification of commissions from selling, general and administrative
expenses to cost of revenue on the condensed consolidated statements of operations. This reclassification had no impact on the previously
reported net loss for the three months ended March 31, 2022. Revenue
Recognition The
Company recognizes revenue in accordance with Financial Accounting Standards Board (“FASB”)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AS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website visitors view or click the published website advertisements. Specific
revenue recognition criteria for the advertising revenue stream is as follows:
● Advertising
revenues are generated by website visitors viewing or “clicking” on website advertisements utilizing direct-sold campaigns
or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recorded in our condensed consolidated
financial statements. Leases The
Company records leases in accordance with FASB ASC Topic 842, Leases The
Company determines if an arrangement is a lease at inception. Operating lease right-of-use assets and operating lease liabilities are
recognized based on the present value of the future minimum lease payments over the lease terms. Since the Company’s lease agreements
does not provide an implicit rate, the Company estimated an incremental borrowing rate based on the information available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Cash
and Cash Equivalents The
Company considers all highly liquid investments with an original maturity of three months or less when purchased to be cash equivalents.
Cash and cash equivalents are all maintained in bank accounts in the U.S. and other foreign countries in which the Company operates.
Cash maintained in bank accounts outside of the U.S. is not significant. At June 30 2022 and December 31, 2021, the Company had $ 417,188 781,320 Credit
Risk The
Company maintains certain of its cash balances in various U.S. banks, which at times, may exceed federally insured limits. The Company
has not incurred any losses on these accounts. In addition, the Company maintains various bank accounts in Thailand and Israel, which
are not insured. During the three and six months ended June 30, 2022 and 2021, and the year ended December 31, 2021,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Fair
Value of Financial Instruments and Fair Value Measurements FASB
ASC Topic 820,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densed consolidated balance sheets consist of cash, accounts receivable,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arrying value for similar debt instruments. Financial
Disclosures about Fair Value of Financial Instruments The
tables below set forth information related to the Company’s financial instruments (in thousands): SCHEDULE
OF FINANCIAL INSTRUMENTS
Level in Fair June 30, 2022 December 31, 2021
Value Hierarchy Carrying Amount Fair Value Carrying Amount Fair Value
PPP Loan 2 $ - $ - $ 1,137,140 $ 1,137,140
Long-term debt to related parties, gross 3 $ 29,616,564 $ 29,616,564 $ 26,414,064 $ 26,414,064
Non-interest bearing BMLLC acquisition debt 2 $ - $ - $ 250,000 $ 250,000 The
following are the major categories of liabilities measured at fair value on a recurring basis using significant unobservable inputs (Level
3) as of June 30, 2022 and 2021: Fair
Value measurement using Level 3 SCHEDULE OF FAIR VALUE OF LIABILITIES ON RECURRING BASIS
Balance at December 31, 2020 $ 16,916,705
Reclassification (1) (464,800 )
Balance at March 31, 2021 $ 16,451,905
Extinguishment (2) (16,451,905 )
Acquisition debt, Wild Sky, related party 17,376,834
Addition: Related party debt (3) 2,285,000
Addition: Related part debt (4) 80,000
Decrease: Related party debt
amortization 328,922
Total Debt 19,741,834
Less: debt discount, related party (5) (3,163,451 )
Less: current portion of long-term debt, related party (2,729,200 )
Balance at June 30, 2021 $ 13,849,183
Total long term debt to related parties at December 31, 2021 $ 22,533,971
Addition: Related party debt (6) 1,400,000
Decrease: Related party debt amortization (7) 256,083
Total long term debt to related parties at March 31, 2022 $ 24,190,054
Addition: Related party debt (6) 1,300,000
Decrease: Related party debt amortization (7) 328,922
Less: current portion of long-term debt, related party (3,632,192 )
Total long term debt to related parties at June 30, 2022 $ 22,186,784
(1) Related
to reclassification of Bright Mountain PPP loan
(2) Centre
Lane determined to be related party (See note 14) and applying FASB ASC Topic 470, Debt
(3) Centre
Lane debt financing on May 26, 2021
(4)
Note
payable to the Company’s Chairman of the Board
(5) Debt
discount for Centre Lane debt and Note payable to the Company’s Chairman of the Board
(6) Centre
Lane debt financing from January 1, 2022 through June 30, 2022
(7) Debt
discount additions and debt discount amortization on related party financings for the three and six months ended June 30, 2022 Off-balance
sheet arrangements There
are no off-balance sheet arrangements as of June 30, 2022 and December 31, 2021. Accounts
Receivable Accounts
receivable represent receivables from customers in the ordinary course of business. These are recorded at invoice amount on the date
revenue is recognized. Receivables are recorded net of the allowance for doubtful accounts in the accompanying condensed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June 30, 2022 and December 31, 2021, the Company has recorded an allowance for doubtful accounts of $ 718,318 495,396 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Website
Development Costs The
Company accounts for its website development costs in accordance with FASB ASC Topic 350-50, Website Development Costs As
of June 30, 2022 and December 31, 2021, all website development costs have been expensed.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tock-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densed consolidated
statements of operations and comprehensive loss. We have elected to account for forfeitures as they occur. Advertising,
Marketing and Promotion Costs Advertising
and marketing expenses are expensed as incurred and are included in selling, general and administrative expenses on the accompanying
consolidated statements of operations and comprehensive loss. For the three months ended June 30, 2022 and 2021, advertising, marketing
and promotion expense was $ 12,400 16,087 18,109 28,702 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foreign subsidiaries’ activities the impact of the currency exchange is immaterial for the three and six months ended June 30,
2022 and 2021. Income
Taxes The
Company follows the provisions of FASB ASC Topic 740-10, Income Taxes – Overall As
of June 30, 2022, tax years 2018 through 2021 remain open for Internal Revenue Service (“IRS”) audit. The Company has not
received any notice of audit or notifications from the IRS for any of the open tax years. Concentrations The
Company generates revenues from through Ad Exchange Networks and through our Owned and Operated Ad Exchange Network. There was one customer
who accounted for approximately 41.7 34.9 12 12 As
of June 30, 2022, one customer accounted for more than 10 30.9 10 13.1 12.0 10 10.9 10 11.2 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Recent
Accounting Pronouncements In
June 2016, the FASB issued Accounting Standards Update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mpany’s consolidated financial statements. In
January 2017, the FASB issued ASU No. 2017-04 (amended by ASU 2019-10), “Intangibles – Goodwill and other (Topic 350): Simplifying
the Test for Goodwill Impairment.” Which simplifies the test for goodwill impairment by removing the second step of the test. There
is a one-step qualitative test and does not amend the optional qualitative assessment of goodwill impairment. The new standard is effective
January 1, 2023 and is not expected to have a material impact on the Company’s consolidated financial statements.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is effective January 1, 2024 (early adoption is permitted, but not earlier than January 1, 2021). The Company is currently evaluating
the impact on the Company’s consolidated financial statements. In
March 2020, the FASB issued ASU No. 2020-04,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This new guidance may be adopted by the Company no later than December 1, 2022, with early adoption
permitted. The potential adoption of this guidance is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1:11Z</dcterms:created>
  <dcterms:modified xmlns:dcterms="http://purl.org/dc/terms/" xmlns:xsi="http://www.w3.org/2001/XMLSchema-instance" xsi:type="dcterms:W3CDTF">2022-08-12T20:01:11Z</dcterms:modified>
</cp:coreProperties>
</file>